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N-2 - USD ($)</t>
        </is>
      </c>
      <c r="C1" s="2" t="inlineStr">
        <is>
          <t>Dec. 12, 2024</t>
        </is>
      </c>
      <c r="D1" s="2" t="inlineStr">
        <is>
          <t>Sep. 30, 2024</t>
        </is>
      </c>
      <c r="E1" s="2" t="inlineStr">
        <is>
          <t>Dec. 31, 2023</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1987221</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3</t>
        </is>
      </c>
      <c r="D5" s="4" t="inlineStr">
        <is>
          <t xml:space="preserve"> </t>
        </is>
      </c>
      <c r="E5" s="4" t="inlineStr">
        <is>
          <t xml:space="preserve"> </t>
        </is>
      </c>
    </row>
    <row r="6">
      <c r="A6" s="4" t="inlineStr">
        <is>
          <t>Entity Registrant Name</t>
        </is>
      </c>
      <c r="C6" s="4" t="inlineStr">
        <is>
          <t>AMG Comvest Senior Lending Fund</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Class S Class D Class F Class I
Shareholder transaction expense (fees paid directly from your investment)
Maximum sales load (1) —  % —  % —  % —  %
Maximum Early Repurchase Deduction (2) 2.0 % 2.0 % 2.0 % 2.0 %
(1) No upfront sales load will be paid with respect to Class S shares, Class D shares, Class I shares, or Class F shares; however, if you buy Class S shares, Class D shares or Class F shares through certain financial intermediaries, they may directly charge you transaction or other fees, including upfront placement fees or brokerage commissions, in such amount as they may determine, provided that they limit such charges to a 3.5% cap on NAV for Class S shares, a 1.5% cap on NAV for Class D shares and a 2.0% cap on NAV for Class F shares. Please consult your selling agent for additional information.
(2) Under our share repurchase program, to the extent we offer to repurchase shares in any particular quarter, we expect to repurchase shares pursuant to tender offers, except that shares that have not been outstanding for at least one year may be subject to a fee of 2.0% of NAV. The one-year</t>
        </is>
      </c>
      <c r="D8" s="4" t="inlineStr">
        <is>
          <t xml:space="preserve"> </t>
        </is>
      </c>
      <c r="E8" s="4" t="inlineStr">
        <is>
          <t xml:space="preserve"> </t>
        </is>
      </c>
    </row>
    <row r="9">
      <c r="A9" s="3" t="inlineStr">
        <is>
          <t>Other Transaction Expenses [Abstract]</t>
        </is>
      </c>
      <c r="C9" s="4" t="inlineStr">
        <is>
          <t xml:space="preserve"> </t>
        </is>
      </c>
      <c r="D9" s="4" t="inlineStr">
        <is>
          <t xml:space="preserve"> </t>
        </is>
      </c>
      <c r="E9" s="4" t="inlineStr">
        <is>
          <t xml:space="preserve"> </t>
        </is>
      </c>
    </row>
    <row r="10">
      <c r="A10" s="4" t="inlineStr">
        <is>
          <t>Annual Expenses [Table Text Block]</t>
        </is>
      </c>
      <c r="C10" s="4" t="inlineStr">
        <is>
          <t>Annual expenses (as a percentage of net assets attributable to our Common Shares) (3)
Base management fees (4) 1.25 % 1.25 % 1.25 % 1.25 %
Incentive fees (5) —  % —  % —  % —  %
Administration fees (6) 0.25 % 0.25 % 0.25 % 0.25 %
Shareholder servicing and/or distribution fees (7) 0.85 % 0.25 % 0.50 % —  %
Interest payment on borrowed funds (8) 9.43 % 9.43 % 9.43 % 9.43 %
Acquired fund fees and expenses 0.02 % 0.02 % 0.02 % 0.02 %
Other expenses (9) 1.61 % 1.61 % 1.61 % 1.61 %
Total annual expenses 13.41 % 12.81 % 13.06 % 12.56 %
Less: Expense reductions (9) 0.21 % 0.21 % 0.21 % 0.21 %
Net annual expenses 13.20 % 12.60 % 12.85 % 12.35 %
(3) Weighted average net assets employed as the denominator for expense ratio computation is $300 million. This estimate is based on the assumption that we sell $400 million of our Common Shares in the initial 12-month
(4) The management fee paid to our Adviser is calculated at an annual rate of 1.25% of the value of our net assets as of the beginning of the first calendar day of the applicable month and is payable monthly in arrears.
(5) We may have capital gains and investment income that could result in the payment of an incentive fee. The incentive fees, if any, are divided into two parts: The first part of the incentive fee is based on income, whereby we pay the Adviser quarterly in arrears 12.5% of our Pre-Incentive catch-up. The second part of the incentive fee is based on realized capital gains, whereby we pay the Adviser at the end of each calendar year in arrears 12.5% of cumulative realized capital gains, attributable to each class of the Fund’s Common Share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00% for each quarter made up entirely of net investment income, no incentive fees would be payable to the Adviser because the hurdle rate was not exceeded. If instead we achieved a total return of 5.00% in a calendar year made up of entirely realized capital gains net of all realized capital losses and unrealized capital depreciation, an incentive fee equal to 0.63% of our net assets would be payable. See “Advisory Agreement and Administration Agreement” for more information concerning the incentive fees.
(6) The Administration Fees are calculated and payable monthly in arrears in an amount equal to 0.25% of the Fund’s net assets.
(7) Subject to FINRA limitations on underwriting compensation, we will also pay the following shareholder servicing and/or distribution fees to the Managing Dealer and/or a participating broker: (a) for Class S shares, a shareholder servicing and/or distribution fee equal to 0.85% per annum of the aggregate NAV as of the beginning of the first calendar day of the month for the Class S shares, (b) for Class D shares, a shareholder servicing and/or distribution fee equal to 0.25% per annum of the aggregate NAV as of the beginning of the first calendar day of the month for the Class D shares, and (c) for Class F shares, a shareholder servicing and/or distribution fee equal to 0.50% per annum of the aggregate NAV as of the beginning of the first calendar day of the month for the Class F shares, in each case, payable monthly. No shareholder servicing and/or distribution fees will be paid with respect to the Class I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Class D and Class F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an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ould exceed, in the aggregate, 10% of the gross proceeds of the Fund (or a lower limit as determined by the Managing Dealer or the applicable selling agent), we will cease paying the shareholder servicing and/or distribution fee on either (i) each such share that would exceed such limit or (ii) all Class S, Class D and Class F shares in such shareholder’s account. We may modify this requirement if permitted by applicable exemptive relief. At the end of such month, the applicable Class S, Class D or Class F shares in such shareholder’s account will convert into a number of Class I shares (including any fractional shares), with an equivalent aggregate NAV as such Class S, Class D or Class F shares. See “Plan of Distribution” and “Estimated Use of Proceeds.” The total underwriting compensation and total organization and offering expenses will not exceed 10% and 15%, respectively, of the gross proceeds from this offering.
(8)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00% of our weighted average net assets in the initial 12-month
(9) “Other expenses” include accounting, legal and auditing fees, custodian and transfer agent fees, reimbursement of expenses to our Administrator, organization and offering expenses, insurance costs and fees payable to our Trustees, as discussed in “Advisory Agreement and Administration Agreement.” The amount presented in the table estimates the amounts we expect to pay during the initial 12-month We entered into the Second Amended and Restated Expense Limitation and Reimbursement Agreement with the Adviser and AMG on October 25, 2024, which will terminate on May 1, 2026, unless renewed by mutual agreement of the Adviser, the Administrator, and the Fund, or unless otherwise terminated by the Fund’s Board upon at least thirty (30) days written notice to the Adviser and the Administrator. Pursuant to the Second Amended and Restated Expense Limitation and Reimbursement Agreement, the Adviser and Administrator are obligated to pay, absorb, or reimburse all of our operating costs and expenses incurred, including but not limited to, organization and offering costs and legal, administration, accounting, printing, mailing, subscription processing and filing fees and expenses, as determined in accordance with generally accepted accounting principles for investment companies (“Operating Expenses”) (x) above 1.25% of the value of the Fund’s quarterly net assets as of the beginning of the first calendar day of the applicable quarter adjusted for any share issuances or repurchases during the applicable quarter during the period of time that the Fund operates as a privately offered, non-traded non-traded In respect of a Voluntary Expense Payment, no Reimbursement Payment for any quarter shall be made if and to the extent that: (1) the Effective 365-day</t>
        </is>
      </c>
      <c r="D10" s="4" t="inlineStr">
        <is>
          <t xml:space="preserve"> </t>
        </is>
      </c>
      <c r="E10" s="4" t="inlineStr">
        <is>
          <t xml:space="preserve"> </t>
        </is>
      </c>
    </row>
    <row r="11">
      <c r="A11" s="3" t="inlineStr">
        <is>
          <t>Other Annual Expenses [Abstract]</t>
        </is>
      </c>
      <c r="C11" s="4" t="inlineStr">
        <is>
          <t xml:space="preserve"> </t>
        </is>
      </c>
      <c r="D11" s="4" t="inlineStr">
        <is>
          <t xml:space="preserve"> </t>
        </is>
      </c>
      <c r="E11" s="4" t="inlineStr">
        <is>
          <t xml:space="preserve"> </t>
        </is>
      </c>
    </row>
    <row r="12">
      <c r="A12" s="4" t="inlineStr">
        <is>
          <t>Expense Example [Table Text Block]</t>
        </is>
      </c>
      <c r="C12" s="4" t="inlineStr">
        <is>
          <t xml:space="preserve">Example: Class S shares
1 Year 3 Years 5 Years 10 Years
Total cumulative expenses you would pay on a $1,000 investment assuming a reinvested 5.0% net return comprised solely of investment income: $ 127 $ 352 $ 542 $ 893
Total cumulative expenses you would pay on a $1,000 investment assuming a reinvested 5.0% net return comprised solely of capital gains: $ 132 $ 365 $ 558 $ 908 Class D shares
1 Year 3 Years 5 Years 10 Years
Total cumulative expenses you would pay on a $1,000 investment assuming a reinvested 5.0% net return comprised solely of investment income: $ 121 $ 339 $ 525 $ 877
Total cumulative expenses you would pay on a $1,000 investment assuming a reinvested 5.0% net return comprised solely of capital gains: $ 127 $ 353 $ 542 $ 893 Class F shares
1 Year 3 Years 5 Years 10 Years
Total cumulative expenses you would pay on a $1,000 investment assuming a reinvested 5.0% net return comprised solely of investment income: $ 123 $ 345 $ 532 $ 884
Total cumulative expenses you would pay on a $1,000 investment assuming a reinvested 5.0% net return comprised solely of capital gains: $ 129 $ 358 $ 549 $ 900 Class I shares
1 Year 3 Years 5 Years 10 Years
Total cumulative expenses you would pay on a $1,000 investment assuming a reinvested 5.0% net return comprised solely of investment income: $ 119 $ 334 $ 518 $ 870
Total cumulative expenses you would pay on a $1,000 investment assuming a reinvested 5.0% net return comprised solely of capital gains: $ 125 $ 347 $ 536 $ 887 </t>
        </is>
      </c>
      <c r="D12" s="4" t="inlineStr">
        <is>
          <t xml:space="preserve"> </t>
        </is>
      </c>
      <c r="E12" s="4" t="inlineStr">
        <is>
          <t xml:space="preserve"> </t>
        </is>
      </c>
    </row>
    <row r="13">
      <c r="A13" s="4" t="inlineStr">
        <is>
          <t>Purpose of Fee Table , Note [Text Block]</t>
        </is>
      </c>
      <c r="C13" s="4" t="inlineStr">
        <is>
          <t>The following table is intended to assist you in understanding the costs and expenses that an investor in shares will bear, directly or indirectly. Other expenses are estimated and may vary. Actual expenses may be greater or less than shown.</t>
        </is>
      </c>
      <c r="D13" s="4" t="inlineStr">
        <is>
          <t xml:space="preserve"> </t>
        </is>
      </c>
      <c r="E13" s="4" t="inlineStr">
        <is>
          <t xml:space="preserve"> </t>
        </is>
      </c>
    </row>
    <row r="14">
      <c r="A14" s="4" t="inlineStr">
        <is>
          <t>Basis of Transaction Fees, Note [Text Block]</t>
        </is>
      </c>
      <c r="C14" s="4" t="inlineStr">
        <is>
          <t>as a percentage of net assets attributable to our Common Shares</t>
        </is>
      </c>
      <c r="D14" s="4" t="inlineStr">
        <is>
          <t xml:space="preserve"> </t>
        </is>
      </c>
      <c r="E14" s="4" t="inlineStr">
        <is>
          <t xml:space="preserve"> </t>
        </is>
      </c>
    </row>
    <row r="15">
      <c r="A15" s="4" t="inlineStr">
        <is>
          <t>Other Transaction Fees, Note [Text Block]</t>
        </is>
      </c>
      <c r="C15" s="4" t="inlineStr">
        <is>
          <t>(2) Under our share repurchase program, to the extent we offer to repurchase shares in any particular quarter, we expect to repurchase shares pursuant to tender offers, except that shares that have not been outstanding for at least one year may be subject to a fee of 2.0% of NAV. The one-year</t>
        </is>
      </c>
      <c r="D15" s="4" t="inlineStr">
        <is>
          <t xml:space="preserve"> </t>
        </is>
      </c>
      <c r="E15" s="4" t="inlineStr">
        <is>
          <t xml:space="preserve"> </t>
        </is>
      </c>
    </row>
    <row r="16">
      <c r="A16" s="4" t="inlineStr">
        <is>
          <t>Other Expenses, Note [Text Block]</t>
        </is>
      </c>
      <c r="C16" s="4" t="inlineStr">
        <is>
          <t>(9) “Other expenses” include accounting, legal and auditing fees, custodian and transfer agent fees, reimbursement of expenses to our Administrator, organization and offering expenses, insurance costs and fees payable to our Trustees, as discussed in “Advisory Agreement and Administration Agreement.” The amount presented in the table estimates the amounts we expect to pay during the initial 12-month We entered into the Second Amended and Restated Expense Limitation and Reimbursement Agreement with the Adviser and AMG on October 25, 2024, which will terminate on May 1, 2026, unless renewed by mutual agreement of the Adviser, the Administrator, and the Fund, or unless otherwise terminated by the Fund’s Board upon at least thirty (30) days written notice to the Adviser and the Administrator. Pursuant to the Second Amended and Restated Expense Limitation and Reimbursement Agreement, the Adviser and Administrator are obligated to pay, absorb, or reimburse all of our operating costs and expenses incurred, including but not limited to, organization and offering costs and legal, administration, accounting, printing, mailing, subscription processing and filing fees and expenses, as determined in accordance with generally accepted accounting principles for investment companies (“Operating Expenses”) (x) above 1.25% of the value of the Fund’s quarterly net assets as of the beginning of the first calendar day of the applicable quarter adjusted for any share issuances or repurchases during the applicable quarter during the period of time that the Fund operates as a privately offered, non-traded non-traded Effective 365-day</t>
        </is>
      </c>
      <c r="D16" s="4" t="inlineStr">
        <is>
          <t xml:space="preserve"> </t>
        </is>
      </c>
      <c r="E16" s="4" t="inlineStr">
        <is>
          <t xml:space="preserve"> </t>
        </is>
      </c>
    </row>
    <row r="17">
      <c r="A17" s="4" t="inlineStr">
        <is>
          <t>Management Fee not based on Net Assets, Note [Text Block]</t>
        </is>
      </c>
      <c r="C17" s="4" t="inlineStr">
        <is>
          <t xml:space="preserve">(4) The management fee paid to our Adviser is calculated at an annual rate of 1.25% of the value of our net assets as of the beginning of the first calendar day of the applicable month and is payable monthly in arrears. </t>
        </is>
      </c>
      <c r="D17" s="4" t="inlineStr">
        <is>
          <t xml:space="preserve"> </t>
        </is>
      </c>
      <c r="E17" s="4" t="inlineStr">
        <is>
          <t xml:space="preserve"> </t>
        </is>
      </c>
    </row>
    <row r="18">
      <c r="A18" s="3" t="inlineStr">
        <is>
          <t>Financial Highlights [Abstract]</t>
        </is>
      </c>
      <c r="C18" s="4" t="inlineStr">
        <is>
          <t xml:space="preserve"> </t>
        </is>
      </c>
      <c r="D18" s="4" t="inlineStr">
        <is>
          <t xml:space="preserve"> </t>
        </is>
      </c>
      <c r="E18" s="4" t="inlineStr">
        <is>
          <t xml:space="preserve"> </t>
        </is>
      </c>
    </row>
    <row r="19">
      <c r="A19" s="4" t="inlineStr">
        <is>
          <t>Senior Securities [Table Text Block]</t>
        </is>
      </c>
      <c r="C19" s="4" t="inlineStr">
        <is>
          <t xml:space="preserve"> SENIOR SECURITIES Information about our senior securities is shown in the following table as of the end of the audited fiscal year ended December 31, 2023 and for the most recent unaudited quarter ended September 30, 2024. This information about our senior securities should be read in conjunction with our financial statements and related notes thereto and “Management’s Discussion and Analysis of Financial Condition and Results of Operations” included elsewhere in this prospectus.
Class and year Total Amount Asset Coverage Involuntary Market
September 30, 2024
Credit Facility $ 46,000 2,470 —  N/A
Secured Borrowing 22,271 2,470 —  N/A
December 31, 2023
Credit Facility —  —  —  N/A
Secured Borrowing —  —  —  N/A
(1)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2)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3) Not applicable for any of the senior securities as they were not registered for public trading. As of September 30, 2024, the aggregate principal amount of indebtedness outstanding was approximately $68 million. </t>
        </is>
      </c>
      <c r="D19" s="4" t="inlineStr">
        <is>
          <t xml:space="preserve"> </t>
        </is>
      </c>
      <c r="E19" s="4" t="inlineStr">
        <is>
          <t xml:space="preserve"> </t>
        </is>
      </c>
    </row>
    <row r="20">
      <c r="A20" s="4" t="inlineStr">
        <is>
          <t>Senior Securities Amount</t>
        </is>
      </c>
      <c r="C20" s="4" t="inlineStr">
        <is>
          <t xml:space="preserve"> </t>
        </is>
      </c>
      <c r="D20" s="5" t="n">
        <v>46000</v>
      </c>
      <c r="E20" s="5" t="n">
        <v>0</v>
      </c>
    </row>
    <row r="21">
      <c r="A21" s="4" t="inlineStr">
        <is>
          <t>Senior Securities Coverage per Unit</t>
        </is>
      </c>
      <c r="B21" s="4" t="inlineStr">
        <is>
          <t>[1]</t>
        </is>
      </c>
      <c r="C21" s="4" t="inlineStr">
        <is>
          <t xml:space="preserve"> </t>
        </is>
      </c>
      <c r="D21" s="5" t="n">
        <v>2470</v>
      </c>
      <c r="E21" s="5" t="n">
        <v>0</v>
      </c>
    </row>
    <row r="22">
      <c r="A22" s="4" t="inlineStr">
        <is>
          <t>Preferred Stock Liquidating Preference</t>
        </is>
      </c>
      <c r="B22" s="4" t="inlineStr">
        <is>
          <t>[2]</t>
        </is>
      </c>
      <c r="C22" s="4" t="inlineStr">
        <is>
          <t xml:space="preserve"> </t>
        </is>
      </c>
      <c r="D22" s="5" t="n">
        <v>0</v>
      </c>
      <c r="E22" s="5" t="n">
        <v>0</v>
      </c>
    </row>
    <row r="23">
      <c r="A23" s="3" t="inlineStr">
        <is>
          <t>General Description of Registrant [Abstract]</t>
        </is>
      </c>
      <c r="C23" s="4" t="inlineStr">
        <is>
          <t xml:space="preserve"> </t>
        </is>
      </c>
      <c r="D23" s="4" t="inlineStr">
        <is>
          <t xml:space="preserve"> </t>
        </is>
      </c>
      <c r="E23" s="4" t="inlineStr">
        <is>
          <t xml:space="preserve"> </t>
        </is>
      </c>
    </row>
    <row r="24">
      <c r="A24" s="4" t="inlineStr">
        <is>
          <t>Investment Objectives and Practices [Text Block]</t>
        </is>
      </c>
      <c r="C24" s="4" t="inlineStr">
        <is>
          <t xml:space="preserve"> INVESTMENT OBJECTIVE AND STRATEGIES We were formed on June 28, 2023, as a Delaware limited partnership. We commenced its operations on October 24, 2023 as a privately offered BDC. We were organized to invest primarily in originated loans and other securities, including syndicated loans, of private middle market U.S. companies. Our investment objective is to generate current income and capital appreciation. Our primary focus is to provide risk-adjusted returns and current income to investors by investing primarily in middle market companies with EBITDA generally between $10 million and $100 million within a wide range of industries, although the Fund intends to focus on industries in which the Adviser and its affiliates have investing experience and access to operating resources. We may from time to time invest in smaller or larger companies if the opportunity presents attractive investment characteristics and risk-adjusted returns. Targeted borrowers will operate within a wide range of industries, although we intend to focus on industries in which the Adviser and its affiliates have experience and access to operating resources, including but not limited to healthcare, financial services, business &amp; technology services, industrials, consumer products, and franchisors/retail. Borrowers may be both sponsored (private-equity owned) businesses and non-sponsored Our investment strategy focuses primarily on privately negotiated senior secured term loans in established North American middle market companies, and in select situations, companies in special situations. Under normal circumstances, we invest at least 80% of our total assets (net assets plus borrowings for investment purposes) in senior private credit investments, including, but not limited to, first lien senior and unitranche loans, notes, bonds, and other corporate debt securities, bridge loans, assignments, participations, total return swaps and other derivatives. We intend to invest primarily in securities that are rated below investment grade by rating agencies or that would be rated below investment grade if they were rated. A portion of the Fund’s investments may also be composed of “covenant-lite loans,” although such loans are not expected to comprise a majority of the Fund’s portfolio. We will also have the ability to acquire investments through secondary transactions, including through loan portfolios, receivables, contractual obligations to purchase subsequently originated loans and other debt instruments. To a lesser extent, we may utilize “revolvers” or revolving credit lines which allow borrowers to borrow funds, make re-payments re-borrow Our investment strategy will also include an allocation to more liquid credit investments such as CLOs, BSLs and corporate bonds. Our liquid credit instruments may include senior secured loans, senior secured bonds, high yield bonds and structured credit instruments. We may also invest in publicly traded securities of larger corporate issuers on an opportunistic basis when market conditions create compelling potential return opportunities. Prior to raising sufficient capital, the portfolio may display a greater percentage of assets within liquid credit opportunities than we otherwise would expect for a fully invested portfolio. Although not expected to be a primary component of our investment strategy, we may also make certain opportunistic investments in instruments other than secured debt with a view to enhancing returns, such as mezzanine debt, PIK notes, convertible debt and other unsecured debt instruments, structured debt that is not secured by financial or other assets, debtor-in-possession We expect that the loans within the portfolio will typically be floating rate instruments that often pay current income on a quarterly basis, and we look to generate return from a combination of ongoing interest income, original issue discount, closing payments, commitment fees, prepayments and related fees. We expect most of our debt investments will be unrated. When rated by a nationally recognized statistical ratings organization, our investments will generally carry a rating below investment grade (rated lower than “Baa3” by Moody’s Investor Service, Inc. or lower than “BBB-” We may enter into interest rate, foreign exchange, and/or other derivative arrangements to hedge against interest rate, currency, and / or other credit related risks through the use of futures, options and forward contracts. These hedging activities will be subject to the applicable legal and regulatory compliance requirements; however, there can be no assurance any hedging strategy employed will be successful. We may also seek to borrow capital in local currency as a means to hedging non-U.S. dollar Our investments are subject to a number of risks. See “Investment Objective and Strategies” and “Risk Factors.” The Adviser, the Administrator, and Sub-Administrator The Fund’s investment activities are managed by Comvest Credit Managers, LLC, an investment adviser registered with the SEC under the Advisers Act and an affiliate of Comvest Partners. Comvest Partners is a private investment firm providing equity and debt capital to middle-market companies across North America. Since its founding in 2000, Comvest has invested over $14.4 billion. As of September 30, 2024, Comvest has $12.4 billion in assets under management. Through Comvest’s extensive capital resources and broad network of industry relationships, Comvest offer its companies financial sponsorship, critical strategic and operational support, and business development assistance. The Adviser will be responsible for sourcing potential investments, conducting due diligence on prospective investments, analyzing investment opportunities, structuring investments and monitoring our portfolio on an ongoing basis. AMG Funds LLC, in its capacity as our Administrator, provides, or oversee the performance of, administrative and compliance services. AMG Funds LLC is a wholly-owned subsidiary of AMG. AMG is a strategic partner to leading independent investment management firms globally. AMG’s strategy is to generate long-term value by investing in a diverse array of high-quality independent partner-owned firms, through a proven partnership approach, and allocating resources across AMG’s unique opportunity set to the areas of highest growth and return. Through its distinctive approach, AMG magnifies its Affiliates’ existing advantages and actively supports their independence and ownership culture. As of September 30, 2024, AMG’s aggregate assets under management were approximately $728 billion across a diverse range of private markets, liquid alternative, and differentiated long-only investment strategies. U.S. Bancorp Fund Services, LLC, also serves as Sub-Administrator “Sub-Administrator”) Sub-Administrator Sub-Administrator sub-administrative sub-administration Sub-Administrator Sub-Administrator Sub-Administrator Market Opportunity Private credit as an asset class has grown considerably since the global financial crisis of 2008, and it is estimated that global commitments to private debt represented more than $1.59 trillion as of 2023. 6
6 Source: Preqin, Private Credit Global AUM tracked as of December 2023. Adviser believes will be a significant number of attractive investment opportunities aligned to our investment strategy.
• Senior Secured Loans Offer Attractive Investment Characteristics 7
• Regulatory Actions Continue to Drive Demand towards Private Financing. non-investment “underwrite-and-distribute” 8 9
• Volatility in Credit Markets has made Availability of Capital Less Predictable. Competitive Strengths and Investment Selection The scale and breadth of Comvest Partners’ platform offers the flexibility to invest in companies large and small across the capital structure through both standard and highly customized structures.
7 Source: Moody’s Investors Service Ultimate Recovery Rates Data; “Corporate Defaults and Recoveries - US” as of May 18, 2021.
8 Source: S&amp;P LCD Quarterly Leveraged Lending Review 4Q 2022, Primary Investor Market: Banks vs. Non-bank.
9 Source: PitchBook LCD US Syndicated Market by Deal Q2 2024. The Fund expects to benefit from the following key competitive processes of the Adviser in pursuing its investment strategy:
• Leverage of an Established Platform and Infrastructure. We believe that access to individuals with specific industry expertise leads to better, more informed investment decisions. As such, the Adviser will utilize Comvest Partners’ network of operating relationships when practicable in all phases of the investment process–from sourcing a transaction, to performing due diligence, and, when appropriate, assisting in portfolio management. The Adviser will also seek to utilize Comvest Partners’ operating network to help evaluate new investment opportunities and receive insight into these businesses, their management teams, and key industry trends. In addition, Comvest Partners has access to an extensive network of high-quality operating relationships with industry-specific expertise in key industries and markets.
• Originations Resources. To originate investment opportunities in the highly fragmented middle-market requires a dedicated and disciplined originations effort, particularly for non-sponsored non-traditionally
• Underwriting. When a target investment is identified, a due diligence plan is developed by the deal team and approved by the Adviser’s Investment Committee. Due diligence includes business due diligence conducted by the deal team, extensive third-party due diligence that is commissioned by Comvest Partners and, when practicable, utilizing Comvest Partners’ industry relationships. Due diligence conducted by the deal team may include senior management meetings, facility tours, a review of financial data and trends, customer calls, industry calls, a careful evaluation of the borrower’s management, owners and business strategy, as well as an evaluation of the borrower’s enterprise value. Third-party due diligence may include accounting due diligence (quality-of-earnings
• Portfolio Management. The Adviser takes a proactive approach to portfolio management. All investments are evaluated by the deal team on a continuous basis through regular interaction with portfolio company management teams. In addition, portfolio companies are required to provide ongoing information that is utilized to assess the health and prospects of the business. Each investment is assigned a risk rating that is continually re-evaluated
• Exit Strategies/Refinancing. We expect to exit our investments typically through one of four scenarios: (i) the sale of the portfolio company itself, resulting in repayment of all outstanding debt, (ii) the recapitalization of the portfolio company in which our loan is replaced with debt or equity from a third party or parties (in some cases, we may choose to participate in the newly issued loan(s)), (iii) the repayment of the initial or remaining principal amount of our loan then outstanding at maturity or (iv) the sale of the debt investment by us. In some investments, there may be scheduled amortization of some portion of our loan which would result in a partial exit of our investment prior to the maturity of the loan. The Board Overall responsibility for the Fund’s oversight rests with the Board. We have entered into an Advisory Agreement with the Adviser, pursuant to which the Adviser manages the Fund on a day-to-day Investment Committee The day-to-day day-to-day Allocation of Investment Opportunities General Comvest Partners, including the Adviser, provides investment management services to registered investment companies, investment funds, client accounts and proprietary accounts that Comvest Partners may establish. Comvest Partners will share any investment and sale opportunities with its other clients and the Fund in accordance with the Advisers Act and firm-wide allocation policies. Subject to the Advisers Act and as further set forth in this prospectus, certain other clients may receive certain priority or other allocation rights with respect to certain investments, subject to various conditions set forth in such other clients’ respective governing agreements. In addition, as a BDC regulated under the 1940 Act, the Fund is subject to certain limitations relating to co-investments Co-Investment We are generally not permitted to invest in any portfolio company in which Comvest Partners or any of its affiliates currently have an investment or to make any co-investments except to the extent permitted by the 1940 Act, or pursuant to the Order. The Order allows Comvest Partners and the Affiliated Funds to enter into certain negotiated co-investment co-invest co-investment Non-Exchange The Fund is non-exchange non-perpetual FINRA Rule 2310(b)(3)(D) requires that we disclose the liquidity of prior public programs sponsored by the Adviser, in which disclosed in the offering materials was a date or time period at which the program might be liquidated, and whether the prior program(s) in fact liquidated on or around that date or during the time period. As of the date of this prospectus, the Adviser has not sponsored any prior public programs responsive to FINRA Rule 2310(b)(3)(D). Emerging Growth Company We are an “emerging growth company,” as defined by the Jumpstart Our Business Startups Act of 2012, or the “JOBS Act.” As an emerging growth company, we are eligible to take advantage of certain exemptions from various reporting and disclosure requirements that are applicable to public companies that are not emerging growth companies. For so long as we remain an emerging growth company, we will not be required to:
• have an auditor attestation report on our internal control over financial reporting pursuant to Section 404(b) of the Sarbanes-Oxley Act;
• submit certain executive compensation matters to shareholder advisory votes pursuant to the “say on frequency” and “say on pay” provisions (requiring a non-binding non-binding
• disclose certain executive compensation related items, such as the correlation between executive compensation and performance and comparisons of the chief executive officer’s compensation to median employee compensation. In addition, the JOBS Act provides that an emerging growth company may take advantage of an extended transition period for complying with new or revised accounting standards that have different effective dates for public and private companies. This means that an emerging growth company can delay adopting certain accounting standards until such standards are otherwise applicable to private companies. We will remain an emerging growth company for up to five years, or until the earliest of: (1) the last date of the fiscal year during which we had total annual gross revenues of $1.235 billion or more; (2) the date on which we have, during the previous three-year period, issued more than $1 billion in non-convertible 12b-2 We do not believe that being an emerging growth company will have a significant impact on our business or this offering. As stated above, we have elected to opt in to the extended transition period for complying with new or revised accounting standards available to emerging growth companies. Also, because we are not a large accelerated filer or an accelerated filer under Section 12b-2 Employees We do not currently have any employees and do not expect to have any employees. Services necessary for our business are provided by individuals who are employees of the Adviser or its affiliates pursuant to the terms of the Advisory Agreement and the Administrator or its affiliates pursuant to the Administration Agreement. Each of our executive officers described under “Management of the Fund” is employed by the Comvest Partners, AMG Funds LLC or their affiliates. Our day-to-day non-originated Regulation as a BDC The following discussion is a general summary of the material prohibitions and descriptions governing BDCs generally. It does not purport to be a complete description of all of the laws and regulations affecting BDCs. Qualifying Assets (1) Securities purchased in transactions not involving any public offering from the issuer of such securities, which issuer (subject to certain limited exceptions) is an Eligible Portfolio Company (as defined below), or from any person who is, or has been during the preceding 13 months, an affiliated person of an Eligible Portfolio Company, or from any other person, subject to such rules as may be prescribed by the SEC. An “Eligible Portfolio Company” is defined in the 1940 Act as any issuer which: (a) is organized under the laws of, and has its principal place of business in, the United States; (b) is not an investment company (other than a small business investment company wholly owned by the BDC) or a company that would be an investment company but for certain exclusions under the 1940 Act; and (c) satisfies any of the following: (i) does not have any class of securities that is traded on a national securities exchange; (ii) has a class of securities listed on a national securities exchange, but has an aggregate market value of outstanding voting and non-voting (iii) is controlled by a BDC or a group of companies, including a BDC and the BDC has an affiliated person who is a director of the Eligible Portfolio Company; or (iv) is a small and solvent company having total assets of not more than $4 million and capital and surplus of not less than $2 million. (2) Securities of any Eligible Portfolio Company controlled by the Fund.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y market for such securities and the Fund already owns 60% of the outstanding equity of the Eligible Portfolio Company. (5) Securities received in exchange for or distributed on or with respect to securities described in (1) through (4) above, or pursuant to the exercise of warrants or rights relating to such securities. (6) Cash, cash equivalents, U.S. government securities or high-quality debt securities maturing in one year or less from the time of investment. In addition, a BDC must be operated for the purpose of making investments in the types of securities described in (1), (2) or (3) above. Significant Managerial Assistance Temporary Investments Warrants Leverage and Senior Securities; Coverage Ratio We have entered into the Credit Agreement and may in the future establish more credit facilities and/or subscription facilities or enter into other financing arrangements to facilitate investments and the timely payment of our expenses. It is anticipated that any such credit facilities will bear interest at floating rates at to be determined spreads over an applicable reference rate. We cannot assure shareholders that we will be able to enter into a credit facility in the future. Shareholders will indirectly bear the costs associated with any borrowings under a credit facility or otherwise. We may enter into a total return swap (“TRS”) agreement. A TRS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The Fund would typically have to post collateral to cover this potential obligation. We may also create leverage by securitizing our assets (including in CLOs) and retaining the equity portion of the securitized vehicle. We may also from time to time make secured loans of our marginable securities to brokers, dealers and other financial institutions. Code of Ethics 17j-1 Rule 204A-1 551-8090. Affiliated Transactions co-invest Other We are also required to provide and maintain a bond issued by a reputable fidelity insurance company to protect against larceny and embezzlement. Furthermore, as a BDC, we will be prohibited from protecting any Trustee or officer against any liability to our shareholders arising from willful misfeasance, bad faith, negligence or reckless disregard of the duties involved in the conduct of such person’s office. We are also required to designate a chief compliance officer and to adopt and implement written policies and procedures reasonably designed to prevent violation of the federal securities laws and to review these policies and procedures annually for their adequacy and the effectiveness of their implementation. We are not permitted to change the nature of our business so as to cease to be, or to withdraw our election as, a BDC unless approved by a majority of our outstanding voting securities. A majority of the outstanding voting securities of a company is defined under the 1940 Act as the lesser of: (i) 67% or more of such company’s shares present at a meeting if more than 50% of the outstanding shares of such company are present or represented by proxy, or (ii) more than 50% of the outstanding shares of such company. </t>
        </is>
      </c>
      <c r="D24" s="4" t="inlineStr">
        <is>
          <t xml:space="preserve"> </t>
        </is>
      </c>
      <c r="E24" s="4" t="inlineStr">
        <is>
          <t xml:space="preserve"> </t>
        </is>
      </c>
    </row>
    <row r="25">
      <c r="A25" s="4" t="inlineStr">
        <is>
          <t>Risk Factors [Table Text Block]</t>
        </is>
      </c>
      <c r="C25" s="4" t="inlineStr">
        <is>
          <t>RISK FACTORS An investment in our securities involves certain risks relating to our structure and investment objective. All known material risks are presented below. However, the risks set forth below are not the only risks that we face. Additional risks and uncertainties not currently known to us or that we currently deem to be immaterial may materially affect our business, our structure, our financial condition, our investments and/or operating results. If any of the following events occur; our business, financial condition and results of operations could be materially and adversely affected. In such case, our NAV and the trading price of our Common Shares could decline. There can be no assurance that we will achieve our investment objective and you may lose all or part of your investment. RISKS RELATING TO OUR BUSINESS AND STRUCTURE We are a newly formed company and have limited operating history. We are a newly formed company and have limited operating and performance history. Past performance, including the past performance of other investment entities and accounts managed by the Adviser, is not necessarily indicative of our future results. We operate in a highly competitive market for investment opportunities and may not be able to compete effectively. We compete for investments with other BDCs and investment funds (including private equity and hedge fund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us. Furthermore, many of our competitors have greater experience operating under, or are not subject to, the regulatory restrictions that the 1940 Act imposes on us as a BDC or the source-of-income, We may lose investment opportunities if our pricing, terms and structure do not match those of our competitors. With respect to the investments that we make, we do not seek to compete based primarily on the interest rates we may offer, and we believe that some of our competitors may make loans with interest rates that may be lower than the rates we offer. In the secondary market for acquiring existing loans, we expect to compete generally on the basis of pricing terms. If we match our competitors’ pricing, terms and structure, we may experience decreased net interest income, lower yields and increased risk of credit loss. If we are forced to match our competitors’ pricing, terms and structure, we may not be able to achieve acceptable returns on our investments or may bear substantial risk of capital loss. Part of our competitive advantage stems from the fact that we believe the market for middle market lending is underserved by traditional bank lenders and other financial sources. A significant increase in the number and/or the size of our competitors in this target market could force us to accept less attractive investment terms. We may also compete for investment opportunities with accounts managed by the Adviser or its affiliates. Although the Adviser allocates opportunities in accordance with its policies and procedures, allocations to such other accounts reduces the amount and frequency of opportunities available to us and may not be in our best interests and, consequently, our shareholders. Moreover, the performance of investment opportunities is not known at the time of allocation. If we are not able to compete effectively, our business, financial condition and results of operations may be adversely affected, thus affecting our business, financial condition and results of operations. Because of this competition, there can be no assurance that we will be able to identify and take advantage of attractive investment opportunities that we identify or that we will be able to fully invest our available capital. We do not expect to replicate the historical performance of other entities managed or supported by Comvest Partners. We do not expect to replicate the historical performance of Comvest Partners’ investments, or those of its affiliates. In addition, our investment strategies may differ from those of Comvest Partners or its affiliates. We, as a BDC and as a RIC, are subject to certain regulatory restrictions that do not apply to Comvest Partners or its affiliates. Finally, we can offer no assurance that our investment team will be able to continue to implement our investment objective with the same degree of success as it has had in the past. Our ability to achieve our investment objective depends on key investment personnel of Comvest Partners and the Adviser. If Comvest Partners and the Adviser were to lose any of their key investment personnel, our ability to achieve our investment objective could be significantly harmed. We depend on the investment judgment, skill and relationships of the investment professionals of the Adviser to identify, evaluate, negotiate, structure, execute, monitor and service our investments. The Adviser, as an affiliate of Comvest Partners, is supported by Comvest Partners to fulfill its obligations to us under the Advisory Agreement. The Adviser may also depend upon Comvest Partners to obtain access to investment opportunities originated by professionals. Our future success depends to a significant extent on the continued service and coordination of the key investment personnel of the Adviser. The departure of any of these individuals could have a material adverse effect on our ability to achieve our investment objective. The Investment Committee, which provides oversight over our investment activities, is provided by the Adviser. The loss of any member of the Investment Committee or of other senior professionals of the Adviser and its affiliates without suitable replacement could limit our ability to achieve our investment objective and operate as we anticipate. This could have a material adverse effect on our financial condition, results of operation and cash flows. To achieve our investment objective, the Adviser may hire, train, supervise and manage new investment professionals to participate in its investment selection and monitoring process. If the Adviser is unable to find investment professionals or do so in a timely manner, our business, financial condition and results of operations could be adversely affected. Through the Resource Sharing Agreement, the Adviser intends to capitalize on the significant deal origination, credit underwriting, due diligence, investment structuring, execution, portfolio management and monitoring experience of Comvest Partners’ investment professionals. There can be no assurance that Comvest Partners will perform its obligations under the Resource Sharing Agreement. The Resource Sharing Agreement may be terminated by either party on 60 days’ notice, which if terminated may have a material adverse consequence on the Fund’s operations. A renewed disruption in the capital markets and the credit markets could adversely affect our business. As a BDC, we must maintain our ability to raise additional capital for investment purposes. If we are unable to access the capital markets or credit markets, we may be forced to curtail our business operations and may be unable to pursue new investment opportunities.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 capital markets and the credit markets have experienced extreme volatility in recent periods, and, as a result, there has been and will likely continue to be uncertainty in the financial markets in general. Disruptions in the capital markets in recent years increased the spread between the yields realized on risk-free and higher risk securities, resulting in illiquidity in parts of the capital markets. In addition, a prolonged period of market illiquidity may cause us to reduce the volume of loans that we originate and/or fund and adversely affect the value of our portfolio investments. Unfavorable economic conditions could also increase our funding costs, limit our access to the capital markets or result in a decision by lenders not to extend credit to us. These events could limit our investment originations, limit our ability to grow and negatively impact our operating results. Ongoing disruptive conditions in the financial industry and the impact of new legislation in response to those conditions could restrict our business operations and, consequently, could adversely impact our business, results of operations and financial condition. If the fair value of our assets declines substantially, we may fail to maintain the asset coverage ratios imposed upon us by the 1940 Act. Any such failure would result in a default under such indebtedness and otherwise affect our ability to issue senior securities, borrow under a credit facility and pay distributions, which could materially impair our business operations. Our liquidity could be impaired further by our inability to access the capital or credit markets. For example, we cannot be certain that we will be able to renew our Leverage Arrangements (defined below) as they mature or to consummate new arrangements to provide capital for normal operations. In recent years, reflecting concern about the stability of the financial markets, many lenders and institutional investors have reduced or ceased providing funding to borrowers. This market turmoil and tightening of credit have led to increased market volatility and widespread reduction of business activity generally in recent years. In addition, adverse economic conditions due to these disruptive conditions could materially impact our ability to comply with the financial and other covenants in any existing or future Leverage Arrangements. If we are unable to comply with these covenants, this could materially adversely affect our business, results of operations and financial condition. There is uncertainty as to the value of our portfolio investments because most of our investments are, and may continue to be, in private companies and recorded at fair value. In addition, the fair values of our investments are determined by our Adviser, subject to oversight by our Board, in accordance with our Valuation Policy. Some of our investments are and may be in the form of securities or loans that are not publicly traded. The fair value of these investments may not be readily determinable. Under the 1940 Act, we are required to carry our portfolio investments at market value or, if there is no readily available market value, at fair value as determined in good faith by our Board, including to reflect significant events affecting the value of our securities. For purposes of the 1940 Act, the Board has designated the Adviser as the Fund’s “valuation designee” under Rule 2a-5 Our business, results of operations and financial condition depend on our ability to manage future growth effectively. Our ability to achieve our investment objective and to grow depends on the Adviser’s ability to identify, invest in and monitor companies that meet our investment criteria. Accomplishing this result on a cost-effective basis is largely a function of the Adviser’s structuring of the investment process, its ability to provide competent, attentive and efficient services to us and its ability to access financing on acceptable terms. The Adviser has substantial responsibilities under the Advisory Agreement and may also be called upon to provide managerial assistance to our eligible portfolio companies. These demands on the time of the Adviser and its investment professionals may distract them or slow our rate of investment. In order to grow, we and the Adviser may need to retain, train, supervise and manage new investment professionals. However, these investment professionals may not be able to contribute effectively to the work of the Adviser. If we are unable to manage our future growth effectively, our business, results of operations and financial condition could be materially adversely affected. We may borrow money, which could magnify the potential for gain or loss on amounts invested in us and increase the risk of investing in us. We may elect to utilize one or more subscription lines (each, a “Subscription Line”), each of which would be expected to be secured by our aggregate committed capital to purchase shares of the Fund, including to fund portfolio investments pending receipt of amounts drawn from shareholders with respect to unfunded committed capital. We may also guarantee loans made to or in respect of the Fund or its investments or enter into repurchase agreements in respect of investments (together with any Subscription Lines and the Credit Agreement (as defined below), “Leverage Arrangements”). On July 16, 2024, AMG Comvest Senior Lending Fund LL1 SPV, LLC (“SPV I”), a Delaware limited liability company and a subsidiary of the Fund, entered into a credit agreement with the Fund and Sumitomo Mitsui Banking Corporation, as collateral agent and administrative agent, and Western Alliance Trust Company, N.A. as collateral custodian and the collateral administrator, with an initial aggregate principal amount of $300 million (with an option to increase such amount up to $500 million), which can be drawn in U.S. dollars subject to certain conditions (the “Credit Agreement”). In accordance with the 1940 Act as presently in effect, BDCs generally are prohibited from incurring additional leverage to the extent it would cause them to have less than a 150% asset coverage ratio, reflecting approximately a 2:1 debt to equity ratio, taking into account the then current fair value of their investments. Our ability to service any debt that we incur depends largely on our financial performance and is subject to prevailing economic conditions and competitive pressures. In addition, shareholders will, indirectly, bear the burden of any increase in our expenses as a result of leverage. The Small Business Credit Availability Act (“SBCAA”), among other things, modified the applicable provisions of the 1940 Act to reduce the required asset coverage ratio applicable to BDCs from 200% to 150% subject to certain conditions. Increased leverage could increase the risks associated with investing in us. For example, if the value of the Fund’s assets decreases, although the asset base and expected revenues would be larger because increased leverage would permit the Fund to acquire additional assets, leverage will cause the Fund’s NAV to decline more sharply than it otherwise would have without leverage or with lower leverage. Similarly, any decrease in the Fund’s revenue would cause its net income to decline more sharply, on a relative basis, than it would have if the Fund had not borrowed or had borrowed less (although, as noted above, the Fund’s asset base and expected revenues would likely be larger). However, since the Fund does not expect to use leverage to a significant degree, there are no material additional risks associated with increased leverage other than the amount of the leverage. If we are unable to comply with the covenants or restrictions in our borrowings, our business could be materially adversely affected. Leverage Arrangements into which we may enter may include covenants that, subject to exceptions, restrict our ability to pay distributions, create liens on assets, make investments, make acquisitions and engage in mergers or consolidations. Such arrangements may also include a change of control provision that accelerates the indebtedness under the facility in the event of certain change of control events. Complying with these restrictions may prevent us from taking actions that we believe would help us grow our business or are otherwise consistent with our investment objective. These restrictions could also limit our ability to plan for or react to market conditions or meet extraordinary capital needs or otherwise restrict corporate activities. In addition, the restrictions contained in a credit facility could limit our ability to make distributions to our shareholders in certain circumstances, which could result in us failing to qualify as a RIC and thus becoming subject to corporate-level U.S. federal income tax (and any applicable state and local taxes). Although we intend to implement a share repurchase program, we have discretion to not repurchase shares, and our Board has the ability to amend or suspend the program. Although we intend to implement a share repurchase program, our Board may amend or suspend the share repurchase program at any time in its discretion (including to offer to purchase fewer shares). Shareholders may not be able to sell their shares on a timely basis in the event our Board amends or suspends the share repurchase program, absent a liquidity event, and we currently do not intend to undertake a liquidity event, and we are not obligated by our organizational documents or otherwise to effect a liquidity event at any time. We will notify shareholders of such developments in our quarterly reports or other filings. If less than the full amount of shares requested to be repurchased in any given repurchase offer are repurchased, funds will be allocated pro rata based on the total number of shares being repurchased without regard to class. The share repurchase program has many limitations and should not be considered a guaranteed method to sell shares promptly or at a desired price. We may need to raise additional capital to grow. We may need additional capital to fund new investments and grow. We may access the capital markets periodically to issue equity securities. In addition, we may also issue debt securities or borrow from financial institutions in order to obtain such additional capital. Unfavorable economic conditions could increase our funding costs and limit our access to the capital markets or result in a decision by lenders not to extend credit to us. A reduction in the availability of new capital could limit our ability to grow. In addition, we are required to distribute at least 90.0% of our net ordinary income and net short-term capital gains in excess of net long-term capital losses, if any, to our shareholders to maintain our RIC status. As a result, these earnings will not be available to fund new investments. If we are unable to access the capital markets or if we are unable to borrow from financial institutions, we may be unable to grow our business and execute our business strategy fully, and our earnings, if any, could decrease, which could have an adverse effect on the value of our securities. We are exposed to risks associated with changes in interest rate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o the extent we borrow money to make investments, our net investment income depends, in part, upon the difference between the rate at which we borrow funds and the rate at which we invest those funds. As a result, a significant change in market interest rates may have a material adverse effect on our net investment income in the event we use debt to finance our investments. Due to rising interest rates, our cost of funds have increased, which have reduced our net investment income. We may use interest rate risk management techniques in an effort to limit our exposure to interest rate fluctuations. These techniques may include various interest rate hedging activities to the extent permitted by the 1940 Act. Global economic, political and market conditions, including downgrades of the U.S. credit rating and Russia’s invasion of Ukraine, may adversely affect our business, results of operations and financial condition, including our revenue growth and profitability. The current worldwide financial market situation, as well as various social and political tensions in the United States and around the world, may contribute to increased market volatility, may have long-term effects on the United States and worldwide financial markets and may cause economic uncertainties or deterioration in the U.S. and worldwid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U.S. debt ceiling and budget deficit concerns have increased the possibility of additional credit-rating downgrades and economic slowdowns, or a recession in the United States. In addition, disagreement over the federal budget has caused the U.S. federal government to shut down for periods of time. Continued adverse political and economic conditions could have a material adverse effect on our business, financial condition and results of operations.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could adversely affect our business, financial condition or results of operations. These market and economic disruptions could negatively impact the operating results of our portfolio companies. In addition, Russia’s invasion of Ukraine in February 2022, the conflict between Israel and HAMAS, and corresponding events have had, and could continue to have, severe adverse effects on regional and global economic markets. Following Russia’s actions, various governments, including the United States, have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attacks and espionage) cannot be predicted. Tho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 Sanctions and export control laws and regulations are complex, frequently changing, and increasing in number, and they may impose additional legal compliance costs or business risks associated with our operations. Additionally, the Federal Reserve’s actions with respect to raising short term interest rates and future interest rate increases, along with the United States government’s credit and deficit concerns, global economic uncertainties and market volatility, could cause interest rates to be volatile, which may negatively impact our ability to access the debt markets and capital markets on favorable terms. We, our wholly-owned direct subsidiaries,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Our cash and the cash of our wholly-owned direct subsidiaries and our Adviser is held in accounts at U.S. banking institutions that we believe are of high quality. Cash held by us, our wholly-owned direct subsidiaries, our Adviser and by our portfolio companies in non-interest-bearing involving limited liquidity, defaults, non-performance Although we, our wholly-owned direct subsidiaries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wholly-owned direct subsidiaries, our Adviser or our portfolio companies, the financial institutions with which we, our wholly-owned direct subsidiaries,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wholly-owned direct subsidiaries,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wholly-owned direct subsidiaries, our Adviser, or our portfolio companies to acquire financing on acceptable terms or at all. RISKS RELATING TO OUR OPERATIONS Because we intend to distribute substantially all of our income to our shareholders to maintain our status as a RIC, we will continue to need additional capital to finance our growth. If additional funds are unavailable or not available on favorable terms, our ability to grow may be impaired. In order for us to qualify for the tax benefits available to RICs and to avoid payment of excise taxes, we intend to distribute to our shareholders substantially all of our annual taxable income. As a result of these requirements, we may need to raise capital from other sources to grow our business. Our ability to enter into transactions with our affiliates is restricted. As a BDC, we are prohibited under the 1940 Act from participating in certain transactions with our affiliates without the prior approval of our Independent Trustees and, in some cases, the SEC. Any person that owns, directly or indirectly, 5.0% or more of our outstanding voting securities is an affiliate of ours for purposes of the 1940 Act. We are generally prohibited from buying or selling any securities (other than our securities) from or to an affiliate. The 1940 Act also prohibits certain “joint” transactions with an affiliate, which could include investments in the same portfolio company (whether at the same or different times), without prior approval of Independent Trustees and, in some cases, the SEC. If a person acquires more than 25.0% of our voting securities, we are prohibited from buying or selling any security (other than our securities) from or to such person or certain of that person’s affiliates, or entering into prohibited joint transactions with such persons, absent the prior approval of the SEC. Similar restrictions limit our ability to transact business with our officers or Trustees or their affiliates. As a result of these restrictions, we may be prohibited from buying or selling any security from or to any portfolio company of a private equity fund managed by any affiliate of the Adviser without the prior approval of the SEC, which may limit the scope of investment opportunities that would otherwise be available to us. The Adviser’s liability is limited under the Advisory Agreement, and we have agreed to indemnify the Adviser against certain liabilities, which may lead the Adviser to act in a riskier manner than it would when acting for its own account. Under the Advisory Agreement, the Adviser does not assume any responsibility other than to render the services called for under that agreement, and it is not responsible for any action of our Board in following or declining to follow the Adviser’s advice or recommendations. Under the terms of the Advisory Agreement, the Indemnified Parties (as defined below) are not liable for any error of judgment or mistake of law or for any act or omission or any loss suffered by the Fund in connection with the matters to which the Advisory Agreement relates, provided that the Adviser shall not be protected against any liability to the Fund or its shareholders to which the Adviser would otherwise be subject by reason of disabling conduct. Under the Advisory Agreement, absent disabling conduct, the Fund will indemnify the Indemnified Parties against, and hold them harmless from, any damages, liabilities, costs and expenses (including reasonable attorneys’ fees and amounts reasonably paid in settlement) arising from the rendering of the Adviser’s services under the Advisory Agreement or otherwise as Adviser for the Fund. The Indemnified Parties will not be liable under the Advisory Agreement or otherwise for any loss due to the mistake, action, inaction, negligence, dishonesty, fraud or bad faith of any broker or other agent; provided, that such broker or other agent shall have been selected, engaged or retained and monitored by the Adviser in good faith, unless such action or inaction was made by reason of disabling conduct, or in the case of a criminal action or proceeding, where the Adviser had reasonable cause to believe its conduct was unlawful. These protections may lead the Adviser to act in a riskier manner than it would when acting for its own account. The Adviser can resign upon 60 days’ notice, and a suitable replacement may not be found within that time, resulting in disruptions in our operations that could adversely affect our business, results of operations and financial condition. Under the Advisory Agreement, the Adviser has the right to resign at any time upon 60 days’ written notice, whether a replacement has been found or not. If the Adviser resigns, we may not be a</t>
        </is>
      </c>
      <c r="D25" s="4" t="inlineStr">
        <is>
          <t xml:space="preserve"> </t>
        </is>
      </c>
      <c r="E25" s="4" t="inlineStr">
        <is>
          <t xml:space="preserve"> </t>
        </is>
      </c>
    </row>
    <row r="26">
      <c r="A26" s="3" t="inlineStr">
        <is>
          <t>Capital Stock, Long-Term Debt, and Other Securities [Abstract]</t>
        </is>
      </c>
      <c r="C26" s="4" t="inlineStr">
        <is>
          <t xml:space="preserve"> </t>
        </is>
      </c>
      <c r="D26" s="4" t="inlineStr">
        <is>
          <t xml:space="preserve"> </t>
        </is>
      </c>
      <c r="E26" s="4" t="inlineStr">
        <is>
          <t xml:space="preserve"> </t>
        </is>
      </c>
    </row>
    <row r="27">
      <c r="A27" s="4" t="inlineStr">
        <is>
          <t>Capital Stock [Table Text Block]</t>
        </is>
      </c>
      <c r="C27" s="4" t="inlineStr">
        <is>
          <t xml:space="preserve">DESCRIPTION OF OUR COMMON SHARES The following description is based on relevant portions of Delaware law and on the Declaration of Trust and Bylaws. This summary is not necessarily complete General The terms of the Declaration of Trust authorize an unlimited number of Common Shares and an unlimited number of preferred. The Declaration of Trust provides that the Board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the Common Shares, and the Fund can offer no assurances that a market for the Common Shares will develop in the future. The Fund does not intend for the Common Shares offered under this Registration Statement to be authorized for issuance under any equity compensation plans. Under the terms of the Declaration of Trust, shareholders shall be entitled to the same limited liability extended to shareholders of private Delaware for profit corporations formed under the Delaware General Corporation Law, 8 Del. C. § 100, et. Seq. The Declaration of Trust provides that no shareholder shall be liable for any debt, claim, demand, judgment or obligation of any kind of, against or with respect to us by reason of being a shareholder, nor shall any shareholder be subject to any personal liability whatsoever, in tort, contract or otherwise, to any person in connection with the Fund’s assets or the affairs of the Fund by reason of being a shareholder. In addition, except as may be provided by the Board in setting the terms of any class or series of shares and as may be exercised in connection with a roll-up Outstanding Securities
Title of Class Amount Amount Held by Amount
Class S Unlimited —  — 
Class D Unlimited —  — 
Class F Unlimited —  — 
Class I Unlimited —  —  Common Shares Under the terms of the Declaration of Trust, all Common Shares will have equal rights as to voting and, when they are issued, will be duly authorized, validly issued, and fully paid. Dividends and distributions may be paid to the holders of Common Shares if, as and when authorized by the Board and declared by the Fund out of funds legally available therefore. Except as may be provided by the Board in setting the terms of classified or reclassified Common Shares or as may otherwise be provided by contract approved by the Board, no shareholder shall have any preemptive right to purchase or subscribe for any additional Common Shares of the Fund or any other security of the Fund that it may issue or sell. Shareholders of the Fund are not entitled to require the Fund to repurchase or redeem Common Shares of the Fund. In the event of the Fund’s liquidation, dissolution or winding up, each share of the Common Shares would be entitled to share pro rata in all of the Fund’s assets that are legally available for distribution after it pays all debts and other liabilities and subject to any preferential rights of holders of its preferred shares, if any preferred shares are outstanding at such time. Subject to the rights of holders of any other class or series of Common Shares, each share of Common Shares will be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the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the Fund’s Bylaws), in which case trustees will be elected by a majority of the votes cast in the contested election of trustees. Class S shares If the Fund receives an exemptive order to issue multiple classes of Common Shares, no upfront selling commissions would b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they limit such charges to a 3.5% cap on NAV for Class S shares. Class S shares are subject to a minimum initial investment of $2,500. All subsequent purchases of Class S shares, except for those made under our Dividend Reinvestment Plan, are subject to a minimum investment size of $500 per transaction. The Managing Dealer can waive the initial or subsequent minimum investment at its discretion. If the Fund receives an exemptive order to issue multiple classes of Common Shares, we would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vidend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Class D shares If the Fund receives an exemptive order to issue multiple classes of Common Shares, no upfront selling commissions would b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they limit such charges to a 1.5% cap on NAV for Class D shares. Class D shares are subject to a minimum initial investment of $2,500. All subsequent purchases of Class D shares, except for those made under our Dividend Reinvestment Plan, are subject to a minimum investment size of $500 per transaction. The Managing Dealer can waive the initial or subsequent minimum investment at its discretion. If the Fund receives an exemptive order to issue multiple classes of Common Shares, we would pay the Managing Dealer selling commissions over time as a shareholder servicing and/or distribution fee with respect to our outstanding Class D shares equal to 0.25% per annum of the aggregate NAV of all our outstanding Class D shares, including any Class D shares issued pursuant to our Dividend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Class D shares would generally be available for purchase in this offering only (1) through fee-based Class I shares No upfront selling commissions are paid for sales of any Class I shares. No shareholder servicing and/or distribution fees are paid for sales of any Class I shares. Class I shares are subject to a minimum initial investment of $1,000,000. All subsequent purchases of Class I shares, except for those made under our Dividend Reinvestment Plan, are subject to a minimum investment size of $500 per transaction. The Managing Dealer can waive the initial or subsequent minimum investment at its discretion. Class I shares are generally available for purchase in this offering only (1) through fee-based Class F shares If the Fund receives an exemptive order to issue multiple classes of Common Shares, no upfront selling commissions would be paid for sales of any Class F shares; however, if you purchase Class F shares from certain financial intermediaries, they may directly charge you transaction or other fees, including upfront placement fees or brokerage commissions, in such amount as they may determine, provided that they limit such charges to a 2.0% cap on NAV for Class F shares. Class F shares are subject to a minimum initial investment of $2,500. All subsequent purchases of Class F shares, except for those made under our Dividend Reinvestment Plan, are subject to a minimum investment size of $500 per transaction. The Managing Dealer can waive the initial or subsequent minimum investment at its discretion. If the Fund receives an exemptive order to issue multiple classes of Common Shares, we would pay the Managing Dealer selling commissions over time as a shareholder servicing and/or fee with respect to our outstanding Class F shares equal to 0.50% per annum of the aggregate NAV of all our outstanding Class F shares, including any Class F shares issued pursuant to our Dividend Reinvestment Plan. Class F shares would generally be available for purchase in this offering only (1) through fee-based Investment Minimums The Fund, in the sole discretion of the Adviser or the Administrator, may also aggregate the accounts of clients of registered investment advisers and other financial intermediaries whose clients invest in the Fund for purposes of determining satisfaction of minimum investment amounts. The Managing Dealer can waive the initial or subsequent minimum investment at its discretion. Other Terms of Common Shares We will cease paying the shareholder servicing and/or distribution fee on the Class S, Class D and Class F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an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ould exceed, in the aggregate, 10% of the gross proceeds of the Fund (or a lower limit as determined by the Managing Dealer or the applicable selling agent), we will cease paying the shareholder servicing and/or distribution fee on either (i) each such share that would exceed such limit or (ii) all Class S shares, Class D shares and Class F shares in such shareholder’s account. We may modify this requirement if permitted by applicable exemptive relief. At the end of such month, the applicable Class S shares, Class D shares and Class F shares in such shareholder’s account will convert into a number of Class I shares (including any fractional shares), with an equivalent aggregate NAV as such Class S, Class D shares and Class F shares. In addition, immediately before any liquidation, dissolution or winding up, each Class S, Class D and Class F share will automatically convert into a number of Class I shares (including any fractional shares) with an equivalent NAV as such share. Transferability of Common Shares Our Common Shares have no preemptive, exchange, conversion, appraisal or redemption rights and ar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Preferred Shares This offering does not include an offering of preferred shares. However, under the terms of the Declaration of Trust, the Board may authorize us to issue preferred shares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hares. The Fund does not currently anticipate issuing preferred shares in the near future. In the event it issues preferred shares, the Fund will make any required disclosure to shareholders. Preferred shares could be issued with terms that would adversely affect the shareholders, provided that the Fund may not issue any preferred shares that would limit or subordinate the voting rights of holders of Common Shares. Preferred shares could also be used as an anti-takeover device through the issuance of Common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the Fund’s total assets after deducting the amount of such dividend, distribution or purchase price, as the case may be, and (2) the holders of Common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the Independent Trustees not otherwise interested in the transaction, who will have access, at our expense, to our legal counsel or to independent legal counsel. </t>
        </is>
      </c>
      <c r="D27" s="4" t="inlineStr">
        <is>
          <t xml:space="preserve"> </t>
        </is>
      </c>
      <c r="E27" s="4" t="inlineStr">
        <is>
          <t xml:space="preserve"> </t>
        </is>
      </c>
    </row>
    <row r="28">
      <c r="A28" s="4" t="inlineStr">
        <is>
          <t>Outstanding Securities [Table Text Block]</t>
        </is>
      </c>
      <c r="C28" s="4" t="inlineStr">
        <is>
          <t xml:space="preserve">Outstanding Securities
Title of Class Amount Amount Held by Amount
Class S Unlimited —  — 
Class D Unlimited —  — 
Class F Unlimited —  — 
Class I Unlimited —  —  </t>
        </is>
      </c>
      <c r="D28" s="4" t="inlineStr">
        <is>
          <t xml:space="preserve"> </t>
        </is>
      </c>
      <c r="E28" s="4" t="inlineStr">
        <is>
          <t xml:space="preserve"> </t>
        </is>
      </c>
    </row>
    <row r="29">
      <c r="A29" s="4" t="inlineStr">
        <is>
          <t>RISKS RELATING TO OUR BUSINESS AND STRUCTURE [Member]</t>
        </is>
      </c>
      <c r="C29" s="4" t="inlineStr">
        <is>
          <t xml:space="preserve"> </t>
        </is>
      </c>
      <c r="D29" s="4" t="inlineStr">
        <is>
          <t xml:space="preserve"> </t>
        </is>
      </c>
      <c r="E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row>
    <row r="31">
      <c r="A31" s="4" t="inlineStr">
        <is>
          <t>Risk [Text Block]</t>
        </is>
      </c>
      <c r="C31" s="4" t="inlineStr">
        <is>
          <t xml:space="preserve">RISKS RELATING TO OUR BUSINESS AND STRUCTURE We are a newly formed company and have limited operating history. We are a newly formed company and have limited operating and performance history. Past performance, including the past performance of other investment entities and accounts managed by the Adviser, is not necessarily indicative of our future results. We operate in a highly competitive market for investment opportunities and may not be able to compete effectively. We compete for investments with other BDCs and investment funds (including private equity and hedge fund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us. Furthermore, many of our competitors have greater experience operating under, or are not subject to, the regulatory restrictions that the 1940 Act imposes on us as a BDC or the source-of-income, We may lose investment opportunities if our pricing, terms and structure do not match those of our competitors. With respect to the investments that we make, we do not seek to compete based primarily on the interest rates we may offer, and we believe that some of our competitors may make loans with interest rates that may be lower than the rates we offer. In the secondary market for acquiring existing loans, we expect to compete generally on the basis of pricing terms. If we match our competitors’ pricing, terms and structure, we may experience decreased net interest income, lower yields and increased risk of credit loss. If we are forced to match our competitors’ pricing, terms and structure, we may not be able to achieve acceptable returns on our investments or may bear substantial risk of capital loss. Part of our competitive advantage stems from the fact that we believe the market for middle market lending is underserved by traditional bank lenders and other financial sources. A significant increase in the number and/or the size of our competitors in this target market could force us to accept less attractive investment terms. We may also compete for investment opportunities with accounts managed by the Adviser or its affiliates. Although the Adviser allocates opportunities in accordance with its policies and procedures, allocations to such other accounts reduces the amount and frequency of opportunities available to us and may not be in our best interests and, consequently, our shareholders. Moreover, the performance of investment opportunities is not known at the time of allocation. If we are not able to compete effectively, our business, financial condition and results of operations may be adversely affected, thus affecting our business, financial condition and results of operations. Because of this competition, there can be no assurance that we will be able to identify and take advantage of attractive investment opportunities that we identify or that we will be able to fully invest our available capital. We do not expect to replicate the historical performance of other entities managed or supported by Comvest Partners. We do not expect to replicate the historical performance of Comvest Partners’ investments, or those of its affiliates. In addition, our investment strategies may differ from those of Comvest Partners or its affiliates. We, as a BDC and as a RIC, are subject to certain regulatory restrictions that do not apply to Comvest Partners or its affiliates. Finally, we can offer no assurance that our investment team will be able to continue to implement our investment objective with the same degree of success as it has had in the past. Our ability to achieve our investment objective depends on key investment personnel of Comvest Partners and the Adviser. If Comvest Partners and the Adviser were to lose any of their key investment personnel, our ability to achieve our investment objective could be significantly harmed. We depend on the investment judgment, skill and relationships of the investment professionals of the Adviser to identify, evaluate, negotiate, structure, execute, monitor and service our investments. The Adviser, as an affiliate of Comvest Partners, is supported by Comvest Partners to fulfill its obligations to us under the Advisory Agreement. The Adviser may also depend upon Comvest Partners to obtain access to investment opportunities originated by professionals. Our future success depends to a significant extent on the continued service and coordination of the key investment personnel of the Adviser. The departure of any of these individuals could have a material adverse effect on our ability to achieve our investment objective. The Investment Committee, which provides oversight over our investment activities, is provided by the Adviser. The loss of any member of the Investment Committee or of other senior professionals of the Adviser and its affiliates without suitable replacement could limit our ability to achieve our investment objective and operate as we anticipate. This could have a material adverse effect on our financial condition, results of operation and cash flows. To achieve our investment objective, the Adviser may hire, train, supervise and manage new investment professionals to participate in its investment selection and monitoring process. If the Adviser is unable to find investment professionals or do so in a timely manner, our business, financial condition and results of operations could be adversely affected. Through the Resource Sharing Agreement, the Adviser intends to capitalize on the significant deal origination, credit underwriting, due diligence, investment structuring, execution, portfolio management and monitoring experience of Comvest Partners’ investment professionals. There can be no assurance that Comvest Partners will perform its obligations under the Resource Sharing Agreement. The Resource Sharing Agreement may be terminated by either party on 60 days’ notice, which if terminated may have a material adverse consequence on the Fund’s operations. A renewed disruption in the capital markets and the credit markets could adversely affect our business. As a BDC, we must maintain our ability to raise additional capital for investment purposes. If we are unable to access the capital markets or credit markets, we may be forced to curtail our business operations and may be unable to pursue new investment opportunities.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 capital markets and the credit markets have experienced extreme volatility in recent periods, and, as a result, there has been and will likely continue to be uncertainty in the financial markets in general. Disruptions in the capital markets in recent years increased the spread between the yields realized on risk-free and higher risk securities, resulting in illiquidity in parts of the capital markets. In addition, a prolonged period of market illiquidity may cause us to reduce the volume of loans that we originate and/or fund and adversely affect the value of our portfolio investments. Unfavorable economic conditions could also increase our funding costs, limit our access to the capital markets or result in a decision by lenders not to extend credit to us. These events could limit our investment originations, limit our ability to grow and negatively impact our operating results. Ongoing disruptive conditions in the financial industry and the impact of new legislation in response to those conditions could restrict our business operations and, consequently, could adversely impact our business, results of operations and financial condition. If the fair value of our assets declines substantially, we may fail to maintain the asset coverage ratios imposed upon us by the 1940 Act. Any such failure would result in a default under such indebtedness and otherwise affect our ability to issue senior securities, borrow under a credit facility and pay distributions, which could materially impair our business operations. Our liquidity could be impaired further by our inability to access the capital or credit markets. For example, we cannot be certain that we will be able to renew our Leverage Arrangements (defined below) as they mature or to consummate new arrangements to provide capital for normal operations. In recent years, reflecting concern about the stability of the financial markets, many lenders and institutional investors have reduced or ceased providing funding to borrowers. This market turmoil and tightening of credit have led to increased market volatility and widespread reduction of business activity generally in recent years. In addition, adverse economic conditions due to these disruptive conditions could materially impact our ability to comply with the financial and other covenants in any existing or future Leverage Arrangements. If we are unable to comply with these covenants, this could materially adversely affect our business, results of operations and financial condition. There is uncertainty as to the value of our portfolio investments because most of our investments are, and may continue to be, in private companies and recorded at fair value. In addition, the fair values of our investments are determined by our Adviser, subject to oversight by our Board, in accordance with our Valuation Policy. Some of our investments are and may be in the form of securities or loans that are not publicly traded. The fair value of these investments may not be readily determinable. Under the 1940 Act, we are required to carry our portfolio investments at market value or, if there is no readily available market value, at fair value as determined in good faith by our Board, including to reflect significant events affecting the value of our securities. For purposes of the 1940 Act, the Board has designated the Adviser as the Fund’s “valuation designee” under Rule 2a-5 Our business, results of operations and financial condition depend on our ability to manage future growth effectively. Our ability to achieve our investment objective and to grow depends on the Adviser’s ability to identify, invest in and monitor companies that meet our investment criteria. Accomplishing this result on a cost-effective basis is largely a function of the Adviser’s structuring of the investment process, its ability to provide competent, attentive and efficient services to us and its ability to access financing on acceptable terms. The Adviser has substantial responsibilities under the Advisory Agreement and may also be called upon to provide managerial assistance to our eligible portfolio companies. These demands on the time of the Adviser and its investment professionals may distract them or slow our rate of investment. In order to grow, we and the Adviser may need to retain, train, supervise and manage new investment professionals. However, these investment professionals may not be able to contribute effectively to the work of the Adviser. If we are unable to manage our future growth effectively, our business, results of operations and financial condition could be materially adversely affected. We may borrow money, which could magnify the potential for gain or loss on amounts invested in us and increase the risk of investing in us. We may elect to utilize one or more subscription lines (each, a “Subscription Line”), each of which would be expected to be secured by our aggregate committed capital to purchase shares of the Fund, including to fund portfolio investments pending receipt of amounts drawn from shareholders with respect to unfunded committed capital. We may also guarantee loans made to or in respect of the Fund or its investments or enter into repurchase agreements in respect of investments (together with any Subscription Lines and the Credit Agreement (as defined below), “Leverage Arrangements”). On July 16, 2024, AMG Comvest Senior Lending Fund LL1 SPV, LLC (“SPV I”), a Delaware limited liability company and a subsidiary of the Fund, entered into a credit agreement with the Fund and Sumitomo Mitsui Banking Corporation, as collateral agent and administrative agent, and Western Alliance Trust Company, N.A. as collateral custodian and the collateral administrator, with an initial aggregate principal amount of $300 million (with an option to increase such amount up to $500 million), which can be drawn in U.S. dollars subject to certain conditions (the “Credit Agreement”). In accordance with the 1940 Act as presently in effect, BDCs generally are prohibited from incurring additional leverage to the extent it would cause them to have less than a 150% asset coverage ratio, reflecting approximately a 2:1 debt to equity ratio, taking into account the then current fair value of their investments. Our ability to service any debt that we incur depends largely on our financial performance and is subject to prevailing economic conditions and competitive pressures. In addition, shareholders will, indirectly, bear the burden of any increase in our expenses as a result of leverage. The Small Business Credit Availability Act (“SBCAA”), among other things, modified the applicable provisions of the 1940 Act to reduce the required asset coverage ratio applicable to BDCs from 200% to 150% subject to certain conditions. Increased leverage could increase the risks associated with investing in us. For example, if the value of the Fund’s assets decreases, although the asset base and expected revenues would be larger because increased leverage would permit the Fund to acquire additional assets, leverage will cause the Fund’s NAV to decline more sharply than it otherwise would have without leverage or with lower leverage. Similarly, any decrease in the Fund’s revenue would cause its net income to decline more sharply, on a relative basis, than it would have if the Fund had not borrowed or had borrowed less (although, as noted above, the Fund’s asset base and expected revenues would likely be larger). However, since the Fund does not expect to use leverage to a significant degree, there are no material additional risks associated with increased leverage other than the amount of the leverage. If we are unable to comply with the covenants or restrictions in our borrowings, our business could be materially adversely affected. Leverage Arrangements into which we may enter may include covenants that, subject to exceptions, restrict our ability to pay distributions, create liens on assets, make investments, make acquisitions and engage in mergers or consolidations. Such arrangements may also include a change of control provision that accelerates the indebtedness under the facility in the event of certain change of control events. Complying with these restrictions may prevent us from taking actions that we believe would help us grow our business or are otherwise consistent with our investment objective. These restrictions could also limit our ability to plan for or react to market conditions or meet extraordinary capital needs or otherwise restrict corporate activities. In addition, the restrictions contained in a credit facility could limit our ability to make distributions to our shareholders in certain circumstances, which could result in us failing to qualify as a RIC and thus becoming subject to corporate-level U.S. federal income tax (and any applicable state and local taxes). Although we intend to implement a share repurchase program, we have discretion to not repurchase shares, and our Board has the ability to amend or suspend the program. Although we intend to implement a share repurchase program, our Board may amend or suspend the share repurchase program at any time in its discretion (including to offer to purchase fewer shares). Shareholders may not be able to sell their shares on a timely basis in the event our Board amends or suspends the share repurchase program, absent a liquidity event, and we currently do not intend to undertake a liquidity event, and we are not obligated by our organizational documents or otherwise to effect a liquidity event at any time. We will notify shareholders of such developments in our quarterly reports or other filings. If less than the full amount of shares requested to be repurchased in any given repurchase offer are repurchased, funds will be allocated pro rata based on the total number of shares being repurchased without regard to class. The share repurchase program has many limitations and should not be considered a guaranteed method to sell shares promptly or at a desired price. We may need to raise additional capital to grow. We may need additional capital to fund new investments and grow. We may access the capital markets periodically to issue equity securities. In addition, we may also issue debt securities or borrow from financial institutions in order to obtain such additional capital. Unfavorable economic conditions could increase our funding costs and limit our access to the capital markets or result in a decision by lenders not to extend credit to us. A reduction in the availability of new capital could limit our ability to grow. In addition, we are required to distribute at least 90.0% of our net ordinary income and net short-term capital gains in excess of net long-term capital losses, if any, to our shareholders to maintain our RIC status. As a result, these earnings will not be available to fund new investments. If we are unable to access the capital markets or if we are unable to borrow from financial institutions, we may be unable to grow our business and execute our business strategy fully, and our earnings, if any, could decrease, which could have an adverse effect on the value of our securities. We are exposed to risks associated with changes in interest rate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o the extent we borrow money to make investments, our net investment income depends, in part, upon the difference between the rate at which we borrow funds and the rate at which we invest those funds. As a result, a significant change in market interest rates may have a material adverse effect on our net investment income in the event we use debt to finance our investments. Due to rising interest rates, our cost of funds have increased, which have reduced our net investment income. We may use interest rate risk management techniques in an effort to limit our exposure to interest rate fluctuations. These techniques may include various interest rate hedging activities to the extent permitted by the 1940 Act. Global economic, political and market conditions, including downgrades of the U.S. credit rating and Russia’s invasion of Ukraine, may adversely affect our business, results of operations and financial condition, including our revenue growth and profitability. The current worldwide financial market situation, as well as various social and political tensions in the United States and around the world, may contribute to increased market volatility, may have long-term effects on the United States and worldwide financial markets and may cause economic uncertainties or deterioration in the U.S. and worldwid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U.S. debt ceiling and budget deficit concerns have increased the possibility of additional credit-rating downgrades and economic slowdowns, or a recession in the United States. In addition, disagreement over the federal budget has caused the U.S. federal government to shut down for periods of time. Continued adverse political and economic conditions could have a material adverse effect on our business, financial condition and results of operations.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could adversely affect our business, financial condition or results of operations. These market and economic disruptions could negatively impact the operating results of our portfolio companies. In addition, Russia’s invasion of Ukraine in February 2022, the conflict between Israel and HAMAS, and corresponding events have had, and could continue to have, severe adverse effects on regional and global economic markets. Following Russia’s actions, various governments, including the United States, have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attacks and espionage) cannot be predicted. Tho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 Sanctions and export control laws and regulations are complex, frequently changing, and increasing in number, and they may impose additional legal compliance costs or business risks associated with our operations. Additionally, the Federal Reserve’s actions with respect to raising short term interest rates and future interest rate increases, along with the United States government’s credit and deficit concerns, global economic uncertainties and market volatility, could cause interest rates to be volatile, which may negatively impact our ability to access the debt markets and capital markets on favorable terms. We, our wholly-owned direct subsidiaries,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Our cash and the cash of our wholly-owned direct subsidiaries and our Adviser is held in accounts at U.S. banking institutions that we believe are of high quality. Cash held by us, our wholly-owned direct subsidiaries, our Adviser and by our portfolio companies in non-interest-bearing involving limited liquidity, defaults, non-performance Although we, our wholly-owned direct subsidiaries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wholly-owned direct subsidiaries, our Adviser or our portfolio companies, the financial institutions with which we, our wholly-owned direct subsidiaries,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wholly-owned direct subsidiaries,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wholly-owned direct subsidiaries, our Adviser, or our portfolio companies to acquire financing on acceptable terms or at all. </t>
        </is>
      </c>
      <c r="D31" s="4" t="inlineStr">
        <is>
          <t xml:space="preserve"> </t>
        </is>
      </c>
      <c r="E31" s="4" t="inlineStr">
        <is>
          <t xml:space="preserve"> </t>
        </is>
      </c>
    </row>
    <row r="32">
      <c r="A32" s="4" t="inlineStr">
        <is>
          <t>RISKS RELATING TO OUR OPERATIONS [Member]</t>
        </is>
      </c>
      <c r="C32" s="4" t="inlineStr">
        <is>
          <t xml:space="preserve"> </t>
        </is>
      </c>
      <c r="D32" s="4" t="inlineStr">
        <is>
          <t xml:space="preserve"> </t>
        </is>
      </c>
      <c r="E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row>
    <row r="34">
      <c r="A34" s="4" t="inlineStr">
        <is>
          <t>Risk [Text Block]</t>
        </is>
      </c>
      <c r="C34" s="4" t="inlineStr">
        <is>
          <t xml:space="preserve">RISKS RELATING TO OUR OPERATIONS Because we intend to distribute substantially all of our income to our shareholders to maintain our status as a RIC, we will continue to need additional capital to finance our growth. If additional funds are unavailable or not available on favorable terms, our ability to grow may be impaired. In order for us to qualify for the tax benefits available to RICs and to avoid payment of excise taxes, we intend to distribute to our shareholders substantially all of our annual taxable income. As a result of these requirements, we may need to raise capital from other sources to grow our business. Our ability to enter into transactions with our affiliates is restricted. As a BDC, we are prohibited under the 1940 Act from participating in certain transactions with our affiliates without the prior approval of our Independent Trustees and, in some cases, the SEC. Any person that owns, directly or indirectly, 5.0% or more of our outstanding voting securities is an affiliate of ours for purposes of the 1940 Act. We are generally prohibited from buying or selling any securities (other than our securities) from or to an affiliate. The 1940 Act also prohibits certain “joint” transactions with an affiliate, which could include investments in the same portfolio company (whether at the same or different times), without prior approval of Independent Trustees and, in some cases, the SEC. If a person acquires more than 25.0% of our voting securities, we are prohibited from buying or selling any security (other than our securities) from or to such person or certain of that person’s affiliates, or entering into prohibited joint transactions with such persons, absent the prior approval of the SEC. Similar restrictions limit our ability to transact business with our officers or Trustees or their affiliates. As a result of these restrictions, we may be prohibited from buying or selling any security from or to any portfolio company of a private equity fund managed by any affiliate of the Adviser without the prior approval of the SEC, which may limit the scope of investment opportunities that would otherwise be available to us. The Adviser’s liability is limited under the Advisory Agreement, and we have agreed to indemnify the Adviser against certain liabilities, which may lead the Adviser to act in a riskier manner than it would when acting for its own account. Under the Advisory Agreement, the Adviser does not assume any responsibility other than to render the services called for under that agreement, and it is not responsible for any action of our Board in following or declining to follow the Adviser’s advice or recommendations. Under the terms of the Advisory Agreement, the Indemnified Parties (as defined below) are not liable for any error of judgment or mistake of law or for any act or omission or any loss suffered by the Fund in connection with the matters to which the Advisory Agreement relates, provided that the Adviser shall not be protected against any liability to the Fund or its shareholders to which the Adviser would otherwise be subject by reason of disabling conduct. Under the Advisory Agreement, absent disabling conduct, the Fund will indemnify the Indemnified Parties against, and hold them harmless from, any damages, liabilities, costs and expenses (including reasonable attorneys’ fees and amounts reasonably paid in settlement) arising from the rendering of the Adviser’s services under the Advisory Agreement or otherwise as Adviser for the Fund. The Indemnified Parties will not be liable under the Advisory Agreement or otherwise for any loss due to the mistake, action, inaction, negligence, dishonesty, fraud or bad faith of any broker or other agent; provided, that such broker or other agent shall have been selected, engaged or retained and monitored by the Adviser in good faith, unless such action or inaction was made by reason of disabling conduct, or in the case of a criminal action or proceeding, where the Adviser had reasonable cause to believe its conduct was unlawful. These protections may lead the Adviser to act in a riskier manner than it would when acting for its own account. The Adviser can resign upon 60 days’ notice, and a suitable replacement may not be found within that time, resulting in disruptions in our operations that could adversely affect our business, results of operations and financial condition. Under the Advisory Agreement, the Adviser has the right to resign at any time upon 60 days’ written notice, whether a replacement has been found or not. If the Adviser resigns, we may not be able to find a new adviser or hire internal management with similar expertise and ability to provide the same or equivalent services on acceptable terms within 60 days, or at all. If a replacement is not able to be found on a timely basis, our business, results of operations and financial condition and our ability to pay distributions are likely to be materially adversely affected. In addition, if we are unable to identify and reach an agreement with a single institution or group of executives having the expertise possessed by the Adviser and its affiliates, the coordination of its internal management and investment activities is likely to suffer. Even if we are able to retain comparable management, whether internal or external, their integration into our business and lack of familiarity with our investment objective may result in additional costs and time delays that may materially adversely affect our business, results of operations and financial condition. If we fail to maintain our status as a BDC, our business and operating flexibility could be significantly reduced, and we may be subject to numerous restrictions on our activities, including restrictions on leverage and on the nature of our investments. We qualify as a BDC under the 1940 Act. The 1940 Act imposes numerous constraints on the operations of BDCs. For example, BDCs are required to invest at least 70.0% of their total assets in specified types of securities, primarily in private companies or thinly-traded U.S. public companies, cash, cash equivalents, U.S. government securities and other high quality debt investments that mature in one year or less. Failure to comply with the requirements imposed on BDCs by the 1940 Act could cause the SEC to bring an enforcement action against us and/or expose us to claims of private litigants. In addition, upon approval of a majority of our shareholders, we may elect to withdraw their respective election as a BDC. If we decide to withdraw our election, or if we otherwise fail to qualify, or maintain our qualification, as a BDC, we may be subject to the substantially greater regulation under the 1940 Act as a closed-end 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0% of our total assets are qualifying assets. We may acquire in the future other investments that are not “qualifying assets” to the extent permitted by the 1940 Act. If we do not invest a sufficient portion of our assets in qualifying assets, we would be prohibited from investing in additional assets, which could have a material adverse effect on our business, financial condition and results of operations. Similarly, these rules could prevent us from making follow-on Our ability to invest in public companies may be limited in certain circumstances. To maintain our status as a BDC, we are not permitted to acquire any assets other than in “qualifying assets” specified in the 1940 Act unless, at the time the acquisition is made, at least 70.0% of our total assets are qualifying assets (with certain limited exceptions). Subject to certain exceptions for follow-on Regulations governing the operations of BDCs may affect our ability to raise additional equity capital as well as our ability to issue senior securities or borrow for investment purposes, any or all of which could have a negative effect on our investment objectives and strategies. Our business requires a substantial amount of capital. We may acquire additional capital from the issuance of senior securities, including borrowing under a credit facility or other indebtedness. In addition, we may also issue additional equity capital, which would in turn increase the equity capital available to us. However, we may not be able to raise additional capital in the future on favorable terms or at all. We may issue debt securities and preferred stock, and we may borrow money from banks or other financial institutions, which we refer to collectively as “senior securities”, up to the maximum amount permitted by the 1940 Act. We do not currently intend to issue preferred stock, however. The 1940 Act permits us to issue senior securities in amounts such that our asset coverage, as defined in the 1940 Act, equals at least 150% after each issuance of senior securities. If our asset coverage ratio is not at least 150%, we would be unable to issue senior securities, and if we had senior securities outstanding (other than any indebtedness issued in consideration of a privately arranged loan, such as any indebtedness outstanding under a credit facility), we would be unable to make distributions to our shareholders. At its organizational meeting on October 20, 2023, the Board approved a proposal that permits us to reduce our asset coverage ratio to 150%. If the value of our assets declines, we may be unable to satisfy this test. If that happens, we may be required to liquidate a portion of our investments and repay a portion of our indebtedness at a time when such sales may be disadvantageous. In addition, we may in the future seek to securitize other portfolio securities to generate cash for funding new investments. To securitize loans, we would likely create a wholly-owned subsidiary and contribute a pool of loans to the subsidiary. We would then sell interests in the subsidiary on a non-recourse not be able to access this market when it would be otherwise deemed appropriate. Moreover, the successful securitization of our portfolio might expose us to losses as the residual investments in which we do not sell interests will tend to be those that are riskier and more apt to generate losses. The 1940 Act also may impose restrictions on the structure of any securitization. We may also obtain capital through the issuance of additional equity capital. As a BDC, we generally are not able to issue or sell our Common Shares at a price below NAV per share. If our Common Shares trade at a discount to our NAV per share, this restriction could adversely affect our ability to raise equity capital. We may, however, sell our Common Shares, or warrants, options or rights to acquire our Common Shares, at a price below our NAV per share if the Board and Independent Trustees determine that such sale is in our best interests and the best interests of our shareholders, and our shareholders approve such sale. In any such case, the price at which our securities are to be issued and sold may not be less than a price that, in the determination of the Board, closely approximates the market value of such securities (less any underwriting commission or discount). If we raise additional funds by issuing more shares of our Common Shares, or if we issue senior securities convertible into, or exchangeable for, our Common Shares, the percentage ownership of our shareholders may decline and you may experience dilution. Our business model in the future may depend to an extent upon our referral relationships and the inability of the investment professionals of the Adviser to maintain or develop these relationships, or the failure of these relationships to generate investment opportunities, could adversely affect our business strategy. If the investment professionals of the Adviser fail to maintain existing relationships or develop new relationships with other sponsors or sources of investment opportunities, we may not be able to grow our investment portfolio. In addition, individuals with whom the investment professionals of the Adviser have relationships are not obligated to provide us with investment opportunities, and, therefore, there is no assurance that any relationships they currently or may in the future have will generate investment opportunities for us. Our Board may change our investment objective, operating policies and strategies without prior notice or shareholder approval, the effects of which may be adverse to your interests as shareholders. Our Board has the authority, except as otherwise provided in the 1940 Act, to modify or waive certain of our operating policies and strategies without prior notice and without shareholder approval. As a result, our Board may be able to change our investment policies and objectives without any input from our shareholders. However, absent shareholder approval, we may not change the nature of our business so as to cease to be, or withdraw our election as, a BDC. We cannot predict the effect any changes to our current operating policies and strategies would have on our business and operating results. Nevertheless, any such changes could adversely affect our business and impair our ability to make distributions to our shareholders. We will be subject to corporate-level U.S. federal income tax on all of our income if we are unable to maintain tax treatment as a RIC under Subchapter M of the Code, which would have a material adverse effect on our financial performance. Although we elected to qualify annually as a RIC under Subchapter M of the Code, no assurance can be given that we will be able to obtain or maintain our RIC tax treatment. To maintain RIC tax treatment and be relieved of U.S. federal income taxes on income and gains distributed to our shareholders, we must meet the annual distribution, source-of-income
• The annual distribution requirement will be satisfied if we distribute dividends to our shareholders during the taxable year equal to at least 90.0% of our investment company taxable income (as that term is defined in the Code, but determined without regard to the deduction for dividends paid) plus 90.0% of our net interest income excludable under Section 103(a) of the Code, if any. Because we use debt financing, we would be subject to an asset coverage ratio requirement under the 1940 Act, and we may
be subject to certain financial covenants contained in debt financing agreements (as applicable). This asset coverage ratio requirement and these financial covenants could, under certain circumstances, restrict us from making distributions to our shareholders, which distributions are necessary for us to satisfy the annual distribution requirement. If we are unable to obtain cash from other sources and thus are unable to make sufficient distributions to our shareholders, we could fail to qualify for tax treatment as a RIC and thus become subject to U.S. corporate-level federal income tax (and any applicable state and local taxes).
• The source-of-income
• The asset diversification requirement will be satisfied if we meet certain asset diversification requirements at the end of each quarter of our taxable year. To satisfy this requirement, at least 50.0% of the value of our assets must consist of cash, cash equivalents, U.S. government securities, securities of other RICs, and other such securities if such other securities of any one issuer do not represent more than 5.0% of the value of our assets nor more than 10.0% of the outstanding voting securities of the issuer; and no more than 25.0% of the value of our assets can be invested in the securities, other than U.S. government securities or securities of other RICs, of one issuer, of two or more issuers that are controlled, as determined under applicable Code rules, by it and that are engaged in the same or similar or related trades or businesses or of certain “qualified publicly traded partnerships”. Failure to meet these requirements may result in us having to dispose of certain investments quickly in order to prevent the loss of our RIC status. Because most of our investments are intended to be in private companies, and therefore may be relatively illiquid, any such dispositions could be made at disadvantageous prices and could result in substantial losses. If we fail to maintain our tax treatment as a RIC for any reason, and we do not qualify for certain relief provisions under the Code, we would be subject to corporate-level U.S. federal income tax (and any applicable state and local taxes). In this event, the resulting taxes could substantially reduce our net assets, the amount of income available for distribution and the amount of our distributions, which would have a material adverse effect on our financial performance. We may not be able to pay you distributions on our Common Shares, our distributions to you may not grow over time and a portion of our distributions to you may be a return of capital for U.S. federal income tax purposes. We intend to pay monthly distributions to our shareholders out of assets legally available for distribution. Such distributions will generally consist of cash or cash equivalents, except that we may make distributions of assets in kind with the prior consent of each receiving shareholder. We cannot assure you that we will continue to achieve investment results or maintain a tax status that will allow us to make a specified level of cash distributions or year-to-year We may have difficulty paying our required distributions if we recognize taxable income before or without receiving cash representing such income. For U.S. federal income tax purposes, we include in our taxable income our allocable share of certain amounts that we have not yet received in cash, such as original issue discount (“OID”) or accruals on a contingent payment debt instrument, which may occur if we receive warrants in connection with the origination of a loan (among other circumstances) or contracted PIK interest and dividends, which generally represents contractual interest added to the loan balance and due at the end of the loan term. Our allocable share of such OID and PIK interest is included in our taxable income before we receive any corresponding cash payments. We may also be required to include in our taxable income our allocable share of certain other amounts that we will not receive in cash. Because in certain cases we may recognize taxable income before or without receiving cash representing such income, we may have difficulty making distributions to our shareholders that will be sufficient to enable us to meet the annual distribution requirement necessary for us to qualify for tax treatment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our shareholders that will be sufficient to enable us to meet the annual distribution requirement. If we are unable to obtain cash from other sources to enable us to meet the annual distribution requirement, we may fail to qualify for the U.S. federal income tax benefits allowable to RICs and, thus, become subject to a corporate-level U.S. federal income tax (and any applicable state and local taxes). If we are not treated as a “publicly offered regulated investment company,” as defined in the Code, U.S. shareholders that are individuals, trusts or estates will be taxed as though they received a distribution of some of our expenses. Unless and until we are treated as a “publicly offered regulated investment company” (within the meaning of Section 67 of the Code) as a result of either (i) our Common Shares being held by at least 500 persons at all times during a taxable year, (ii) our Common Shares being continuously offered pursuant to a public offering (within the meaning of section 4 of the Securities Act) or (iii) our Common Shares being treated as regularly traded on an established securities market, for purposes of computing the taxable income of U.S. shareholders that are individuals, trusts or estates, (1) our earnings will be computed without taking into account such U.S. shareholders’ allocable Common Shares of the management and incentive fees paid to the Adviser and certain of our other expenses, (2) each such U.S. shareholder will be treated as having received or accrued a distribution from us in the amount of such U.S. shareholder’s allocable share of these fees and expenses for such taxable year, (3) each such U.S. shareholder will be treated as having paid or incurred such U.S. shareholder’s allocable share of these fees and expenses for the calendar year and (4) each such U.S. shareholder’s allocable share of these fees and expenses will be treated as miscellaneous itemized deductions by such U.S. shareholder. For taxable years beginning before 2026, miscellaneous itemized deductions generally are not deductible by a U.S. shareholder that is an individual, trust or estate. For taxable years beginning in 2026 or later, miscellaneous itemized deductions generally are deductible by a U.S. shareholder that is an individual, trust or estate only to the extent that the aggregate of such U.S. shareholder’s miscellaneous itemized deductions exceeds 2% of such U.S. shareholder’s adjusted gross income for U.S. federal income tax purposes, are not deductible for purposes of the alternative minimum tax and are subject to the overall limitation on itemized deductions under Section 68 of the Code. Risks Arising from Potential Controlled Group Liability. Under certain circumstances it could be possible for the Fund, along with its affiliates, to obtain a controlling interest (i.e., 80% or more) in certain portfolio companies. This could occur, for example, in connection with a work out of the portfolio company’s debt obligations or a restructuring of the portfolio company’s capital structure. Based on federal court decisions, there is a risk that the Fund (along with its affiliates) could be treated as engaged in a “trade or business” for purposes of ERISA’s controlled group rules. In such an event, the Fund could be jointly and severally liable for a portfolio company’s liabilities with respect to the underfunding of any pension plans which such portfolio company sponsors or to which it contributes. If the portfolio company were not able to satisfy those liabilities, they could become the responsibility of the Fund, causing it to incur potentially significant, unexpected liabilities for which reserves were not established. Changes in laws or regulations governing our operations may adversely affect our business or cause us to alter our business strategy. Changes in the laws or regulations or the interpretations of the laws and regulations that govern BDCs, RICs or non-depository Over the last several years, there has been an increase in regulatory attention to the extension of credit outside of the traditional banking sector, raising the possibility that some portion of the non-bank non-bank We cannot predict how tax reform legislation will affect us, our investments, or our share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RS and the U.S. Treasury Department. New legislation and any U.S. Treasury regulations, administrative interpretations or court decisions interpreting such legislation could significantly and negatively affect our ability to qualify for tax treatment as a RIC or the U.S. federal income tax consequences to us and our shareholders of such qualification, or could have other adverse consequences. Shareholders are urged to consult with their tax advisor regarding tax legislative, regulatory, or administrative developments and proposals and their potential effect on an investment in our securities. Our business and operations could be negatively affected if we become subject to any securities litigation or shareholder activism, which could cause us to incur significant expense and hinder execution of investment strategy. Shareholder activism, which could take many forms or arise in a variety of situations, has been increasing in the BDC space recently. While we are currently not subject to any securities litigation or shareholder activism, we may in the future become the target of securities litigation or shareholder activism. Securities litigation and shareholder activism, including potential proxy contests, could result in substantial costs and divert the attention of our management and Board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or activist shareholder matters. Internal and external cyber threats, disease pandemics, as well as other disasters, could impair our ability to conduct business effectively. The occurrence of a disaster, such as a cyber-attack against us or against a third-party that has access to our data or networks, a natural catastrophe, an industrial accident, disease pandemics,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We depend on the effectiveness of the information and cybersecurity policies, procedures and capabilities maintained by our affiliates and our and their respective third-party services providers to protect their computer and telecommunications systems and the data that reside on or are transmitted through them. Despite our implementation of a variety of security measures, our computer systems, networks, and data, like those of other companies, could be subject to cyber-attacks and unauthorized access, use, alteration, or destruction, such as from physical and electronic break-ins denial-of-service If unauthorized parties gain access to such information and technology systems, they may be able to steal, publish, delete or modify private and sensitive information, including nonpublic personal information related to shareholders (and their beneficial owners) and material nonpublic information. The systems we have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our and our Adviser’s operations and result in a failure to maintain the security, confidentiality or privacy of sensitive data, including personal information relating to shareholders, material nonpublic information and other sensitive information in our possession. A disaster or a disruption in the infrastructure that supports our business, including a disruption involving electronic communications or other services used by us or third parties with whom we conduct business, or directly affecting our headquarters, could have a material adverse impact on our ability to continue to operate our business without interruption. Our disaster recovery programs may not be sufficient to mitigate the harm that may result from such a disaster or disruption. In addition, insurance and other safeguards might only partially reimburse us for our losses, if at all.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There is no assurance that any efforts to mitigate cybersecurity risks undertaken by us, our affiliates, or our or their respective third-party service providers will be effective. </t>
        </is>
      </c>
      <c r="D34" s="4" t="inlineStr">
        <is>
          <t xml:space="preserve"> </t>
        </is>
      </c>
      <c r="E34" s="4" t="inlineStr">
        <is>
          <t xml:space="preserve"> </t>
        </is>
      </c>
    </row>
    <row r="35">
      <c r="A35" s="4" t="inlineStr">
        <is>
          <t>RISKS RELATING TO OUR INVESTMENTS [Member]</t>
        </is>
      </c>
      <c r="C35" s="4" t="inlineStr">
        <is>
          <t xml:space="preserve"> </t>
        </is>
      </c>
      <c r="D35" s="4" t="inlineStr">
        <is>
          <t xml:space="preserve"> </t>
        </is>
      </c>
      <c r="E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row>
    <row r="37">
      <c r="A37" s="4" t="inlineStr">
        <is>
          <t>Risk [Text Block]</t>
        </is>
      </c>
      <c r="C37" s="4" t="inlineStr">
        <is>
          <t>RISKS RELATING TO OUR INVESTMENTS Investment risks generally. An investment in the Fund involves a high degree of risk, including the risk that the entire amount invested may be lost. Any losses of the Fund will be borne solely by the shareholders. The Fund will invest in portfolio companies using strategies and investment techniques with significant risk characteristics, including risks arising from the volatility of global financial markets, the risks of leverage, the potential illiquidity of portfolio investments and portfolio company default risks. No guarantee or representation is made that the Fund’s investment program will be successful, that the Fund will achieve its targeted returns, or that there will be any return of capital invested to shareholders. Senior Secured Loans and Senior Secured Bonds. There is a risk that any collateral pledged by portfolio companies in which we take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Such risks have become more pronounced due to rising interest rates and market volatility.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we be forced to enforce our remedies. Unitranche Debt. The Fund may also invest in unitranche debt, which is an instrument that combines senior secured debt and subordinated debt into a single debt instrument. Unitranche loans generally allow the borrower to make a large lump sum payment of principal at the end of the loan term, and there is a heightened risk of loss if the borrower is unable to pay the lump sum or refinance the amount owed at maturity. In addition, because unitranche loans are a newer form of debt instrument and they have not been fully evaluated through a credit cycle, they may subject the Fund to risks that cannot be fully identified at this time. Further, the complex terms of unitranche debt have not yet been widely tested in bankruptcy and workout situations. As a result, default and loss expectations are more difficult to estimate with respect to unitranche debt as compared to other forms of debt instruments such as senior loans and subordinated debt instruments. In particular, in a bankruptcy proceeding involving a unitranche loan, there is a risk that the entire unitranche loan will be viewed as a single secured claim. If the collateral is insufficient to secure the entire unitranche loan, it may be deemed as an unsecured claim in its entirety. The untested nature of unitranche loan arrangements also exposes the Fund to a heightened risk of litigation among the lender group in the event of bankruptcy. Unfunded Loans. The Fund’s investments may be comprised of loan commitments that are unfunded at the time of investment. A loan commitment is a written agreement in which the lender commits itself to make a loan or loans up to a specified amount within a specified time period. The loan commitment sets out the terms and conditions of the lender’s obligation to make the loans. The portion of the amount committed by a lender under a loan commitment that the borrower has not drawn down is referred to as “unfunded.” A lender typically is obligated to advance the unfunded amount of a loan commitment at the borrower’s request, subject to certain conditions regarding the creditworthiness of the borrower. Borrowers with deteriorating creditworthiness may continue to satisfy their contractual conditions and therefore be eligible to borrow at times when the lender might prefer not to lend. In addition, a lender may have assumptions as to when a company in which the Fund invests may draw on an unfunded loan commitment when the lender enters into the commitment. If the borrower does not draw as expected, the commitment may not prove as attractive an investment as originally anticipated. Further, any failure to advance requested funds to a company in which the Fund invests could result in possible assertions of offsets against amounts previously lent. Loan Syndication Risk. The Fund may originate loans with the intention of selling a portion of the Fund’s interests in such loans to co-investors The Fund has formed SPV I, a wholly-owned subsidiary, for the purpose of entering into the Credit Agreement and may in the future form additional wholly owned and/or “controlled” (as defined in Section 2(a)(9) of the 1940 Act) subsidiaries (together with SPV I, a “Subsidiary” or the “Subsidiaries”). The Fund complies with the provisions of the 1940 Act governing investment policies (Section 8) on an aggregate basis with the Subsidiaries. The Fund also complies with the provisions of the 1940 Act governing capital structure and leverage (Section 18) in respect of each Subsidiary (i.e., any borrowings of SPV I are considered borrowings of the Fund for purposes of complying with the asset coverage requirements under the 1940 Act) and will comply with such requirements in respect of any newly formed Subsidiary on an aggregate basis with the Subsidiaries so that the Fund treats the Subsidiaries’ debt as its own for purposes of Section 18. In addition, any such Subsidiary complies (or will comply) with the 1940 Act provisions related to affiliated transactions and custody (Section 17). Any investment adviser to the Subsidiaries complies (or will comply) with provisions of the 1940 Act relating to investment advisory contracts (Section 15) as if it were an investment adviser to the Fund under Section 2(a)(20) of the 1940 Act.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Equity Investments. We may make select equity investments. In addition, in connection with our debt investments, we on occasion may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ecurities. Investments in preferred securities involve certain risks. Certain preferred securities contain provisions that allow an issuer under certain conditions to skip or defer distributions. If the Fund owns a preferred security that is deferring its distribution, the Fund may be required to include the amount of the deferred distribution in its taxable income for tax purposes although it does not currently receive such amount in cash. In order to receive the special treatment accorded to RICs and their shareholders under the Code and to avoid U.S. federal income and/or excise taxes at the Fund level, the Fund may be required to distribute this income to shareholders in the tax year in which the income is recognized (without a corresponding receipt of cash). Therefore, the Fund may be required to pay out as an income distribution in any such tax year an amount greater than the total amount of cash income the Fund actually received, and to sell portfolio securities, including at potentially disadvantageous times or prices, to obtain cash needed for these income distributions. Preferred securities often are subject to legal provisions that allow for redemption in the event of certain tax or legal changes or at the issuer’s call. In the event of redemption, the Fund may not be able to reinvest the proceeds at comparable rates of return. Preferred securities are subordinated to bonds and other debt securities in an issuer’s capital structure in terms of priority for corporate income and liquidation payments, and therefore will be subject to greater credit risk than those debt securities. Preferred securities may trade less frequently and in a more limited volume and may be subject to more abrupt or erratic price movements than many other securities, such as common stocks, corporate debt securities and U.S. government securities. Non-U.S. Securities. We may invest in non-U.S. securities, non-U.S. currencies, non-U.S. securities, non-U.S. securities non-U.S. securities Loans Risk. The loans that the Fund may invest in include loans that are first lien, second lien, third lien or that are unsecured. In addition, the loans the Fund will invest in will usually be rated below investment grade or may also be unrated. Loans are subject to a number of risks described elsewhere in herein, including credit risk, liquidity risk, below investment grade instruments risk and management risk. Although certain loans in which the Fund may invest will be secured by collateral, there can be no assurance that such collateral could be readily liquidated or that the liquidation of such collateral would satisfy the borrower’s obligation in the event of non-payment Further, there is a risk that any collateral pledged by portfolio companies in which the Fund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Fund’s debt investment is collateralized by the securities of a portfolio company’s subsidiaries, such securities may lose some or all of their value in the event of the bankruptcy or insolvency of the portfolio company. Also, in some circumstances, the Fund’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Fund will receive principal and interest payments according to the debt’s terms, or at all, or that the Fund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Fund’s NAV. In addition, the Fund may not be able to readily dispose of its loans at prices that approximate those at which the Fund could sell such loans if they were more widely-traded and, as a result of such illiquidity, the Fund may have to sell other investments or engage in borrowing transactions if necessary to raise cash to meet its obligations. During periods of limited supply and liquidity of loans, the Fund’s yield may be lower.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Fund attempts to sell a loan at a time when a financial institution is engaging in such a sale, the price the Fund could get for the loan may be adversely affected.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Junior, Unsecured Securities. Our strategy may entail acquiring securities that are junior or unsecured instruments. While this approach can facilitate obtaining control and then adding value through active management, it also means that certain of the Fund’s investments may be unsecured. If a portfolio company becomes financially distressed or insolvent and does not successfully reorganize, we will have no assurance (compared to those distressed securities investors that acquire only fully collateralized positions) that we will recover any of the principal that we have investe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it be forced to enforce its remed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Mezzanine Loans. Our mezzanine debt securities generally will have ratings or implied or imputed ratings below investment grade. They will be obligations of corporations, partnerships or other entities that are generally unsecured, typically are subordinated to other obligations of the obligor and generally have greater credit and liquidity risk than is typically associated with investment grade corporate obligations. Accordingly, the risks associated with mezzanine debt securities include a greater possibility that adverse changes in the financial condition of the obligor or in general economic conditions (including a sustained period of rising interest rates or an economic downturn) may adversely affect the obligor’s ability to pay principal and interest on its debt. Many obligors on mezzanine debt securities are highly leveraged, and specific developments affecting such obligors, including reduced cash flow from operations or the inability to refinance debt at maturity, may also adversely affect such obligors’ ability to meet debt service obligations. Mezzanine debt securities are often issued in connection with leveraged acquisitions or recapitalizations, in which the issuers incur a substantially higher amount of indebtedness than the level at which they had previously operated. Default rates for mezzanine debt securities have historically been higher than has been the case for investment grade securities. A portion of the loans in which we may invest may be covenant-lite loans. We may invest in, or obtain exposure to, obligations that may be “covenant-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we hold begin to deteriorate in quality, our ability to negotiate with the borrower may be delayed under a covenant-lite loan compared to a loan with full maintenance covenants. This may in turn delay our ability to seek to recover its investment. Bridge Financings. From time to time, we may lend to portfolio companies on a short-term, unsecured basis or otherwise invest on an interim basis in portfolio companies in anticipation of a future issuance of equity or long-term debt securities or other refinancing or syndication. Such bridge loans would typically be convertible into a more permanent, long-term security; however, for reasons not always in the Fund’s control, such long-term securities issuance or other refinancing or syndication may not occur and such bridge loans and interim investments may remain outstanding. In such event, the interest rate on such loans or the terms of such interim investments may not adequately reflect the risk associated with the position taken by the Fund. Restructurings. Investments in companies in workouts or bankruptcies present additional legal risks, including fraudulent conveyance, voidable preference and equitable subordination risks. The level of analytical sophistication, both financial and legal, necessary for successful investment in companies experiencing significant business and financial difficulties is unusually high. There is no assurance that we will correctly evaluate the value of the assets collateralizing our loans or the prospects for a successful reorganization or similar action. Breach of Covenant. The Fund will generally seek to obtain structural, covenant and other contractual protections with respect to the terms of its investments as determined appropriate under the circumstances. There can be no assurance that such attempts to provide downside protection with respect to its investments will achieve their desired effect and potential investors should regard an investment in the Fund as being speculative and having a high degree of risk. Our investments in portfolio companies may be risky, and we could lose all or part of any of our investments. Investments in middle market businesses are highly speculative and involve a high degree of risk of credit loss. These risks are likely to increase during volatile economic periods, such as the U.S. and many other economies have recently experienced.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any equity components of our investments;
• may have shorter operating histories, narrower product lines, smaller market shares and/or more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 may be targets of cybersecurity or other technological risks;
• may require substantial additional capital to support their operations, finance expansion or maintain their competitive position; and
• generally have less publicly available information about their businesses, operations and financial condition. In addition, in the course of providing significant managerial assistance to certain of our eligible portfolio companies, certain of our officers and Trustees may serve as directors on the boards of such companies, to the extent permitted under applicable law. We will be entitled to any fees payable by any of our portfolio companies for the services of our officers or Trustees as directors thereof. To the extent that litigation arises out of our investments in these companies, our officers and Trustees may be named as defendants in such litigation, which could result in an expenditure of funds (through our indemnification of such officers and Trustees) and the diversion of management time and resources. Our investment strategy, which is focused primarily on privately held companies, presents certain challenges, including the lack of available information about these companies. We invest primarily in privately held companies. There is generally little public information about these companies, and, as a result, we must rely on the ability of the Adviser to obtain adequate information to evaluate the potential returns from, and risks related to, investing in these companies. If we are unable to uncover all material information about these companies, we may not make a fully informed investment decision, and we may lose money on our investments. Also, privately held companies frequently have less diverse product lines and smaller market presence than larger competitors. They are, thus, generally more vulnerable to economic downturns and may experience substantial variations in operating results. These factors could adversely affect our investment returns. Our investments in securities rated below investment grade are speculative in nature and are subject to additional risk factors such as increased possibility of default, illiquidity of the security, and changes in value based on changes in interest rates. Our investments are almost entirely rated below investment grade or may be unrated, which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A downturn in any particular industry in which we are invested could significantly impact the portfolio companies operating in that industry, and accordingly, the aggregate returns that we realize from our investment in such portfolio companies. Specifically, companies in the business services industry are subject to general economic downturns and business cycles, and will often suffer reduced revenues and rate pressures during periods of economic uncertainty. In addition, companies in the software industry often have narrow product lines and small market shares. Because of rapid technological change, the average selling prices of products and some services provided by software companies have historically decreased over their productive lives. As a result, the average selling prices of products and services offered by software companies in which we invest may decrease over tim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Defaults by our portfolio companies may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provided managerial assistance to that portfolio company, a bankruptcy court might re-characterize The lack of liquidity in our investments may adversely affect our business. We invest, and will continue to invest, in companies whose securities are not publicly traded and whose securities will be subject to legal and other restrictions on resale or will otherwise be less liquid than publicly traded securities. The illiquidity of these investments may make it difficult for us to sell these investments when desired. In addition, if we are required or otherwise choose to liquidate all or a portion of our portfolio quickly, we may realize significantly less than the value at which we had previously recorded these investments. Our investments are usually subject to contractual or legal restrictions on resale or are otherwise illiquid because there is usually no established trading market for such investments. Because most of our inv</t>
        </is>
      </c>
      <c r="D37" s="4" t="inlineStr">
        <is>
          <t xml:space="preserve"> </t>
        </is>
      </c>
      <c r="E37" s="4" t="inlineStr">
        <is>
          <t xml:space="preserve"> </t>
        </is>
      </c>
    </row>
    <row r="38">
      <c r="A38" s="4" t="inlineStr">
        <is>
          <t>RISKS RELATING TO OUR SECURITIES [Member]</t>
        </is>
      </c>
      <c r="C38" s="4" t="inlineStr">
        <is>
          <t xml:space="preserve"> </t>
        </is>
      </c>
      <c r="D38" s="4" t="inlineStr">
        <is>
          <t xml:space="preserve"> </t>
        </is>
      </c>
      <c r="E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row>
    <row r="40">
      <c r="A40" s="4" t="inlineStr">
        <is>
          <t>Risk [Text Block]</t>
        </is>
      </c>
      <c r="C40" s="4" t="inlineStr">
        <is>
          <t xml:space="preserve">RISKS RELATING TO OUR SECURITIES Investing in our Common Shares may involve an above average degree of risk. The investments we may make may result in a higher amount of risk, volatility or loss of principal than alternative investment options. These investments in portfolio companies may be highly speculative and aggressive, and therefore, an investment in our Common Shares may not be suitable for investors with lower risk tolerance. An investment in our Common Shares will have limited liquidity. An investment in the Fund should be viewed as illiquid and requires a long-term commitment with no certainty of return. The market value of investments will fluctuate with, among other things, changes in market rates of interest, general economic conditions, economic conditions in particular industries, the condition of financial markets and the financial condition of the obligors of the investments. In addition, the lack of an established, liquid secondary market for some investments may have an adverse effect on the market value of those investments and on our ability to dispose of them. It is uncertain as to when profits, if any, will be realized. Losses on unsuccessful investments may be realized before gains on successful investments are realized. Our Common Shares constitute illiquid investments for which there is not, and will likely not be, a secondary market at any time prior to a public offering and listing of our Common Shares on a national securities exchange. Although we may in the future, there can be no guarantee that we will conduct a public offering and list our Common Shares on a national securities exchange. An investment in the Fund is suitable only for sophisticated investors and requires the financial ability and willingness to accept the high risks and lack of liquidity inherent in an investment in the Fund. Except in limited circumstances for legal or regulatory purposes, shareholders are not entitled to redeem their Common Shares. Shareholders must be prepared to bear the economic risk of an investment in our Common Shares for an extended period of time. You may not receive distributions or our distributions may decline or may not grow over time. We cannot assure you that we will achieve investment results or maintain a tax status that will allow or require any specified level of cash distributions or year-to-year Our Common Shares are registered under the Exchange Act and therefore shareholders may be subject to certain filing requirements. Because our Common Shares are registered under the Exchange Act, ownership information for any person who beneficially owns more than 5%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may see their percentage stake in us increased to more than 5%, thus triggering this filing requirement. Each shareholder is responsible for determining their filing obligations and preparing the filings. In addition, our shareholders who hold more than 10% of a class of our Common Shares may be subject to Section 16(b) of the Exchange Act, which recaptures for our benefit profits from the purchase and sale of registered stock within a six-month We do not currently intend for our Common Shares to be listed on any national securities exchange. There is currently no public market for our Common Shares, and a market for our Common Shares may never develop. Our shareholders generally may not sell, assign or transfer their Common Shares without prior written consent of the Adviser, which the Adviser may grant or withhold in its sole discretion. Except in limited circumstances for legal or regulatory purposes, our shareholders are not entitled to redeem their Common Shares. Our shareholders must be prepared to bear the economic risk of an investment in our Common Shares for an indefinite period of time. While we may in the future undertake to list our securities on a national securities exchange, there can be no assurance that such a listing will be successfully completed. Furthermore, an exchange listing does not ensure that an actual market will develop for a listed security. The foregoing list of risk factors does not purport to be a complete enumeration or explanation of the risks involved in an investment in the Fund. Each prospective Fund investor should read this entire Registration Statement and consult with its advisors before deciding whether to invest in the Fund. In addition, as the Fund’s investment program develops and changes over time, an investment in the Fund may be subject to additional and different risk factors. </t>
        </is>
      </c>
      <c r="D40" s="4" t="inlineStr">
        <is>
          <t xml:space="preserve"> </t>
        </is>
      </c>
      <c r="E40" s="4" t="inlineStr">
        <is>
          <t xml:space="preserve"> </t>
        </is>
      </c>
    </row>
    <row r="41">
      <c r="A41" s="4" t="inlineStr">
        <is>
          <t>Common Shares [Member]</t>
        </is>
      </c>
      <c r="C41" s="4" t="inlineStr">
        <is>
          <t xml:space="preserve"> </t>
        </is>
      </c>
      <c r="D41" s="4" t="inlineStr">
        <is>
          <t xml:space="preserve"> </t>
        </is>
      </c>
      <c r="E41" s="4" t="inlineStr">
        <is>
          <t xml:space="preserve"> </t>
        </is>
      </c>
    </row>
    <row r="42">
      <c r="A42" s="3" t="inlineStr">
        <is>
          <t>Capital Stock, Long-Term Debt, and Other Securities [Abstract]</t>
        </is>
      </c>
      <c r="C42" s="4" t="inlineStr">
        <is>
          <t xml:space="preserve"> </t>
        </is>
      </c>
      <c r="D42" s="4" t="inlineStr">
        <is>
          <t xml:space="preserve"> </t>
        </is>
      </c>
      <c r="E42" s="4" t="inlineStr">
        <is>
          <t xml:space="preserve"> </t>
        </is>
      </c>
    </row>
    <row r="43">
      <c r="A43" s="4" t="inlineStr">
        <is>
          <t>Security Title [Text Block]</t>
        </is>
      </c>
      <c r="C43" s="4" t="inlineStr">
        <is>
          <t>Common Shares</t>
        </is>
      </c>
      <c r="D43" s="4" t="inlineStr">
        <is>
          <t xml:space="preserve"> </t>
        </is>
      </c>
      <c r="E43" s="4" t="inlineStr">
        <is>
          <t xml:space="preserve"> </t>
        </is>
      </c>
    </row>
    <row r="44">
      <c r="A44" s="4" t="inlineStr">
        <is>
          <t>Security Dividends [Text Block]</t>
        </is>
      </c>
      <c r="C44" s="4" t="inlineStr">
        <is>
          <t>Dividends and distributions may be paid to the holders of Common Shares if, as and when authorized by the Board and declared by the Fund out of funds legally available therefore.</t>
        </is>
      </c>
      <c r="D44" s="4" t="inlineStr">
        <is>
          <t xml:space="preserve"> </t>
        </is>
      </c>
      <c r="E44" s="4" t="inlineStr">
        <is>
          <t xml:space="preserve"> </t>
        </is>
      </c>
    </row>
    <row r="45">
      <c r="A45" s="4" t="inlineStr">
        <is>
          <t>Security Voting Rights [Text Block]</t>
        </is>
      </c>
      <c r="C45" s="4" t="inlineStr">
        <is>
          <t>Subject to the rights of holders of any other class or series of Common Shares, each share of Common Shares will be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the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the Fund’s Bylaws), in which case trustees will be elected by a majority of the votes cast in the contested election of trustees.</t>
        </is>
      </c>
      <c r="D45" s="4" t="inlineStr">
        <is>
          <t xml:space="preserve"> </t>
        </is>
      </c>
      <c r="E45" s="4" t="inlineStr">
        <is>
          <t xml:space="preserve"> </t>
        </is>
      </c>
    </row>
    <row r="46">
      <c r="A46" s="4" t="inlineStr">
        <is>
          <t>Security Liquidation Rights [Text Block]</t>
        </is>
      </c>
      <c r="C46" s="4" t="inlineStr">
        <is>
          <t>In the event of the Fund’s liquidation, dissolution or winding up, each share of the Common Shares would be entitled to share pro rata in all of the Fund’s assets that are legally available for distribution after it pays all debts and other liabilities and subject to any preferential rights of holders of its preferred shares, if any preferred shares are outstanding at such time.</t>
        </is>
      </c>
      <c r="D46" s="4" t="inlineStr">
        <is>
          <t xml:space="preserve"> </t>
        </is>
      </c>
      <c r="E46" s="4" t="inlineStr">
        <is>
          <t xml:space="preserve"> </t>
        </is>
      </c>
    </row>
    <row r="47">
      <c r="A47" s="4" t="inlineStr">
        <is>
          <t>Security Preemptive and Other Rights [Text Block]</t>
        </is>
      </c>
      <c r="C47" s="4" t="inlineStr">
        <is>
          <t>Except as may be provided by the Board in setting the terms of classified or reclassified Common Shares or as may otherwise be provided by contract approved by the Board, no shareholder shall have any preemptive right to purchase or subscribe for any additional Common Shares of the Fund or any other security of the Fund that it may issue or sell. Shareholders of the Fund are not entitled to require the Fund to repurchase or redeem Common Shares of the Fund.</t>
        </is>
      </c>
      <c r="D47" s="4" t="inlineStr">
        <is>
          <t xml:space="preserve"> </t>
        </is>
      </c>
      <c r="E47" s="4" t="inlineStr">
        <is>
          <t xml:space="preserve"> </t>
        </is>
      </c>
    </row>
    <row r="48">
      <c r="A48" s="4" t="inlineStr">
        <is>
          <t>Preferred Shares [Member]</t>
        </is>
      </c>
      <c r="C48" s="4" t="inlineStr">
        <is>
          <t xml:space="preserve"> </t>
        </is>
      </c>
      <c r="D48" s="4" t="inlineStr">
        <is>
          <t xml:space="preserve"> </t>
        </is>
      </c>
      <c r="E48" s="4" t="inlineStr">
        <is>
          <t xml:space="preserve"> </t>
        </is>
      </c>
    </row>
    <row r="49">
      <c r="A49" s="3" t="inlineStr">
        <is>
          <t>Capital Stock, Long-Term Debt, and Other Securities [Abstract]</t>
        </is>
      </c>
      <c r="C49" s="4" t="inlineStr">
        <is>
          <t xml:space="preserve"> </t>
        </is>
      </c>
      <c r="D49" s="4" t="inlineStr">
        <is>
          <t xml:space="preserve"> </t>
        </is>
      </c>
      <c r="E49" s="4" t="inlineStr">
        <is>
          <t xml:space="preserve"> </t>
        </is>
      </c>
    </row>
    <row r="50">
      <c r="A50" s="4" t="inlineStr">
        <is>
          <t>Security Title [Text Block]</t>
        </is>
      </c>
      <c r="C50" s="4" t="inlineStr">
        <is>
          <t>Preferred Shares</t>
        </is>
      </c>
      <c r="D50" s="4" t="inlineStr">
        <is>
          <t xml:space="preserve"> </t>
        </is>
      </c>
      <c r="E50" s="4" t="inlineStr">
        <is>
          <t xml:space="preserve"> </t>
        </is>
      </c>
    </row>
    <row r="51">
      <c r="A51" s="4" t="inlineStr">
        <is>
          <t>Class S Shares [Member]</t>
        </is>
      </c>
      <c r="C51" s="4" t="inlineStr">
        <is>
          <t xml:space="preserve"> </t>
        </is>
      </c>
      <c r="D51" s="4" t="inlineStr">
        <is>
          <t xml:space="preserve"> </t>
        </is>
      </c>
      <c r="E51" s="4" t="inlineStr">
        <is>
          <t xml:space="preserve"> </t>
        </is>
      </c>
    </row>
    <row r="52">
      <c r="A52" s="3" t="inlineStr">
        <is>
          <t>Fee Table [Abstract]</t>
        </is>
      </c>
      <c r="C52" s="4" t="inlineStr">
        <is>
          <t xml:space="preserve"> </t>
        </is>
      </c>
      <c r="D52" s="4" t="inlineStr">
        <is>
          <t xml:space="preserve"> </t>
        </is>
      </c>
      <c r="E52" s="4" t="inlineStr">
        <is>
          <t xml:space="preserve"> </t>
        </is>
      </c>
    </row>
    <row r="53">
      <c r="A53" s="4" t="inlineStr">
        <is>
          <t>Sales Load [Percent]</t>
        </is>
      </c>
      <c r="B53" s="4" t="inlineStr">
        <is>
          <t>[3]</t>
        </is>
      </c>
      <c r="C53" s="6" t="n">
        <v>0</v>
      </c>
      <c r="D53" s="4" t="inlineStr">
        <is>
          <t xml:space="preserve"> </t>
        </is>
      </c>
      <c r="E53" s="4" t="inlineStr">
        <is>
          <t xml:space="preserve"> </t>
        </is>
      </c>
    </row>
    <row r="54">
      <c r="A54" s="3" t="inlineStr">
        <is>
          <t>Other Transaction Expenses [Abstract]</t>
        </is>
      </c>
      <c r="C54" s="4" t="inlineStr">
        <is>
          <t xml:space="preserve"> </t>
        </is>
      </c>
      <c r="D54" s="4" t="inlineStr">
        <is>
          <t xml:space="preserve"> </t>
        </is>
      </c>
      <c r="E54" s="4" t="inlineStr">
        <is>
          <t xml:space="preserve"> </t>
        </is>
      </c>
    </row>
    <row r="55">
      <c r="A55" s="4" t="inlineStr">
        <is>
          <t>Other Transaction Expenses [Percent]</t>
        </is>
      </c>
      <c r="B55" s="4" t="inlineStr">
        <is>
          <t>[4]</t>
        </is>
      </c>
      <c r="C55" s="6" t="n">
        <v>0.02</v>
      </c>
      <c r="D55" s="4" t="inlineStr">
        <is>
          <t xml:space="preserve"> </t>
        </is>
      </c>
      <c r="E55" s="4" t="inlineStr">
        <is>
          <t xml:space="preserve"> </t>
        </is>
      </c>
    </row>
    <row r="56">
      <c r="A56" s="4" t="inlineStr">
        <is>
          <t>Management Fees [Percent]</t>
        </is>
      </c>
      <c r="B56" s="4" t="inlineStr">
        <is>
          <t>[5],[6]</t>
        </is>
      </c>
      <c r="C56" s="7" t="n">
        <v>0.0125</v>
      </c>
      <c r="D56" s="4" t="inlineStr">
        <is>
          <t xml:space="preserve"> </t>
        </is>
      </c>
      <c r="E56" s="4" t="inlineStr">
        <is>
          <t xml:space="preserve"> </t>
        </is>
      </c>
    </row>
    <row r="57">
      <c r="A57" s="4" t="inlineStr">
        <is>
          <t>Interest Expenses on Borrowings [Percent]</t>
        </is>
      </c>
      <c r="B57" s="4" t="inlineStr">
        <is>
          <t>[6],[7]</t>
        </is>
      </c>
      <c r="C57" s="7" t="n">
        <v>0.09429999999999999</v>
      </c>
      <c r="D57" s="4" t="inlineStr">
        <is>
          <t xml:space="preserve"> </t>
        </is>
      </c>
      <c r="E57" s="4" t="inlineStr">
        <is>
          <t xml:space="preserve"> </t>
        </is>
      </c>
    </row>
    <row r="58">
      <c r="A58" s="4" t="inlineStr">
        <is>
          <t>Distribution/Servicing Fees [Percent]</t>
        </is>
      </c>
      <c r="B58" s="4" t="inlineStr">
        <is>
          <t>[6],[8]</t>
        </is>
      </c>
      <c r="C58" s="7" t="n">
        <v>0.008500000000000001</v>
      </c>
      <c r="D58" s="4" t="inlineStr">
        <is>
          <t xml:space="preserve"> </t>
        </is>
      </c>
      <c r="E58" s="4" t="inlineStr">
        <is>
          <t xml:space="preserve"> </t>
        </is>
      </c>
    </row>
    <row r="59">
      <c r="A59" s="4" t="inlineStr">
        <is>
          <t>Incentive Fees [Percent]</t>
        </is>
      </c>
      <c r="B59" s="4" t="inlineStr">
        <is>
          <t>[6],[9]</t>
        </is>
      </c>
      <c r="C59" s="6" t="n">
        <v>0</v>
      </c>
      <c r="D59" s="4" t="inlineStr">
        <is>
          <t xml:space="preserve"> </t>
        </is>
      </c>
      <c r="E59" s="4" t="inlineStr">
        <is>
          <t xml:space="preserve"> </t>
        </is>
      </c>
    </row>
    <row r="60">
      <c r="A60" s="4" t="inlineStr">
        <is>
          <t>Acquired Fund Fees and Expenses [Percent]</t>
        </is>
      </c>
      <c r="B60" s="4" t="inlineStr">
        <is>
          <t>[6]</t>
        </is>
      </c>
      <c r="C60" s="7" t="n">
        <v>0.0002</v>
      </c>
      <c r="D60" s="4" t="inlineStr">
        <is>
          <t xml:space="preserve"> </t>
        </is>
      </c>
      <c r="E60" s="4" t="inlineStr">
        <is>
          <t xml:space="preserve"> </t>
        </is>
      </c>
    </row>
    <row r="61">
      <c r="A61" s="3" t="inlineStr">
        <is>
          <t>Other Annual Expenses [Abstract]</t>
        </is>
      </c>
      <c r="C61" s="4" t="inlineStr">
        <is>
          <t xml:space="preserve"> </t>
        </is>
      </c>
      <c r="D61" s="4" t="inlineStr">
        <is>
          <t xml:space="preserve"> </t>
        </is>
      </c>
      <c r="E61" s="4" t="inlineStr">
        <is>
          <t xml:space="preserve"> </t>
        </is>
      </c>
    </row>
    <row r="62">
      <c r="A62" s="4" t="inlineStr">
        <is>
          <t>Other Annual Expense 1 [Percent]</t>
        </is>
      </c>
      <c r="B62" s="4" t="inlineStr">
        <is>
          <t>[6],[10]</t>
        </is>
      </c>
      <c r="C62" s="7" t="n">
        <v>0.0025</v>
      </c>
      <c r="D62" s="4" t="inlineStr">
        <is>
          <t xml:space="preserve"> </t>
        </is>
      </c>
      <c r="E62" s="4" t="inlineStr">
        <is>
          <t xml:space="preserve"> </t>
        </is>
      </c>
    </row>
    <row r="63">
      <c r="A63" s="4" t="inlineStr">
        <is>
          <t>Other Annual Expense 2 [Percent]</t>
        </is>
      </c>
      <c r="B63" s="4" t="inlineStr">
        <is>
          <t>[6],[11]</t>
        </is>
      </c>
      <c r="C63" s="7" t="n">
        <v>0.0161</v>
      </c>
      <c r="D63" s="4" t="inlineStr">
        <is>
          <t xml:space="preserve"> </t>
        </is>
      </c>
      <c r="E63" s="4" t="inlineStr">
        <is>
          <t xml:space="preserve"> </t>
        </is>
      </c>
    </row>
    <row r="64">
      <c r="A64" s="4" t="inlineStr">
        <is>
          <t>Total Annual Expenses [Percent]</t>
        </is>
      </c>
      <c r="B64" s="4" t="inlineStr">
        <is>
          <t>[6]</t>
        </is>
      </c>
      <c r="C64" s="7" t="n">
        <v>0.1341</v>
      </c>
      <c r="D64" s="4" t="inlineStr">
        <is>
          <t xml:space="preserve"> </t>
        </is>
      </c>
      <c r="E64" s="4" t="inlineStr">
        <is>
          <t xml:space="preserve"> </t>
        </is>
      </c>
    </row>
    <row r="65">
      <c r="A65" s="4" t="inlineStr">
        <is>
          <t>Waivers and Reimbursements of Fees [Percent]</t>
        </is>
      </c>
      <c r="B65" s="4" t="inlineStr">
        <is>
          <t>[6],[11]</t>
        </is>
      </c>
      <c r="C65" s="7" t="n">
        <v>0.0021</v>
      </c>
      <c r="D65" s="4" t="inlineStr">
        <is>
          <t xml:space="preserve"> </t>
        </is>
      </c>
      <c r="E65" s="4" t="inlineStr">
        <is>
          <t xml:space="preserve"> </t>
        </is>
      </c>
    </row>
    <row r="66">
      <c r="A66" s="4" t="inlineStr">
        <is>
          <t>Net Expense over Assets [Percent]</t>
        </is>
      </c>
      <c r="B66" s="4" t="inlineStr">
        <is>
          <t>[6]</t>
        </is>
      </c>
      <c r="C66" s="7" t="n">
        <v>0.132</v>
      </c>
      <c r="D66" s="4" t="inlineStr">
        <is>
          <t xml:space="preserve"> </t>
        </is>
      </c>
      <c r="E66" s="4" t="inlineStr">
        <is>
          <t xml:space="preserve"> </t>
        </is>
      </c>
    </row>
    <row r="67">
      <c r="A67" s="3" t="inlineStr">
        <is>
          <t>Capital Stock, Long-Term Debt, and Other Securities [Abstract]</t>
        </is>
      </c>
      <c r="C67" s="4" t="inlineStr">
        <is>
          <t xml:space="preserve"> </t>
        </is>
      </c>
      <c r="D67" s="4" t="inlineStr">
        <is>
          <t xml:space="preserve"> </t>
        </is>
      </c>
      <c r="E67" s="4" t="inlineStr">
        <is>
          <t xml:space="preserve"> </t>
        </is>
      </c>
    </row>
    <row r="68">
      <c r="A68" s="4" t="inlineStr">
        <is>
          <t>Outstanding Security, Title [Text Block]</t>
        </is>
      </c>
      <c r="C68" s="4" t="inlineStr">
        <is>
          <t>Class S</t>
        </is>
      </c>
      <c r="D68" s="4" t="inlineStr">
        <is>
          <t xml:space="preserve"> </t>
        </is>
      </c>
      <c r="E68" s="4" t="inlineStr">
        <is>
          <t xml:space="preserve"> </t>
        </is>
      </c>
    </row>
    <row r="69">
      <c r="A69" s="4" t="inlineStr">
        <is>
          <t>Outstanding Security, Held [Shares]</t>
        </is>
      </c>
      <c r="C69" s="8" t="n">
        <v>0</v>
      </c>
      <c r="D69" s="4" t="inlineStr">
        <is>
          <t xml:space="preserve"> </t>
        </is>
      </c>
      <c r="E69" s="4" t="inlineStr">
        <is>
          <t xml:space="preserve"> </t>
        </is>
      </c>
    </row>
    <row r="70">
      <c r="A70" s="4" t="inlineStr">
        <is>
          <t>Outstanding Security, Not Held [Shares]</t>
        </is>
      </c>
      <c r="C70" s="8" t="n">
        <v>0</v>
      </c>
      <c r="D70" s="4" t="inlineStr">
        <is>
          <t xml:space="preserve"> </t>
        </is>
      </c>
      <c r="E70" s="4" t="inlineStr">
        <is>
          <t xml:space="preserve"> </t>
        </is>
      </c>
    </row>
    <row r="71">
      <c r="A71" s="4" t="inlineStr">
        <is>
          <t>Class S Shares [Member] | Total cumulative expenses you would pay on a 1000 investment assuming a reinvested 50 net return comprised solely of investment income [Member]</t>
        </is>
      </c>
      <c r="C71" s="4" t="inlineStr">
        <is>
          <t xml:space="preserve"> </t>
        </is>
      </c>
      <c r="D71" s="4" t="inlineStr">
        <is>
          <t xml:space="preserve"> </t>
        </is>
      </c>
      <c r="E71" s="4" t="inlineStr">
        <is>
          <t xml:space="preserve"> </t>
        </is>
      </c>
    </row>
    <row r="72">
      <c r="A72" s="3" t="inlineStr">
        <is>
          <t>Other Annual Expenses [Abstract]</t>
        </is>
      </c>
      <c r="C72" s="4" t="inlineStr">
        <is>
          <t xml:space="preserve"> </t>
        </is>
      </c>
      <c r="D72" s="4" t="inlineStr">
        <is>
          <t xml:space="preserve"> </t>
        </is>
      </c>
      <c r="E72" s="4" t="inlineStr">
        <is>
          <t xml:space="preserve"> </t>
        </is>
      </c>
    </row>
    <row r="73">
      <c r="A73" s="4" t="inlineStr">
        <is>
          <t>Expense Example, Year 01</t>
        </is>
      </c>
      <c r="C73" s="5" t="n">
        <v>127</v>
      </c>
      <c r="D73" s="4" t="inlineStr">
        <is>
          <t xml:space="preserve"> </t>
        </is>
      </c>
      <c r="E73" s="4" t="inlineStr">
        <is>
          <t xml:space="preserve"> </t>
        </is>
      </c>
    </row>
    <row r="74">
      <c r="A74" s="4" t="inlineStr">
        <is>
          <t>Expense Example, Years 1 to 3</t>
        </is>
      </c>
      <c r="C74" s="8" t="n">
        <v>352</v>
      </c>
      <c r="D74" s="4" t="inlineStr">
        <is>
          <t xml:space="preserve"> </t>
        </is>
      </c>
      <c r="E74" s="4" t="inlineStr">
        <is>
          <t xml:space="preserve"> </t>
        </is>
      </c>
    </row>
    <row r="75">
      <c r="A75" s="4" t="inlineStr">
        <is>
          <t>Expense Example, Years 1 to 5</t>
        </is>
      </c>
      <c r="C75" s="8" t="n">
        <v>542</v>
      </c>
      <c r="D75" s="4" t="inlineStr">
        <is>
          <t xml:space="preserve"> </t>
        </is>
      </c>
      <c r="E75" s="4" t="inlineStr">
        <is>
          <t xml:space="preserve"> </t>
        </is>
      </c>
    </row>
    <row r="76">
      <c r="A76" s="4" t="inlineStr">
        <is>
          <t>Expense Example, Years 1 to 10</t>
        </is>
      </c>
      <c r="C76" s="8" t="n">
        <v>893</v>
      </c>
      <c r="D76" s="4" t="inlineStr">
        <is>
          <t xml:space="preserve"> </t>
        </is>
      </c>
      <c r="E76" s="4" t="inlineStr">
        <is>
          <t xml:space="preserve"> </t>
        </is>
      </c>
    </row>
    <row r="77">
      <c r="A77" s="4" t="inlineStr">
        <is>
          <t>Class S Shares [Member] | Total cumulative expenses you would pay on a 1000 investment assuming a reinvested 50 net return comprised solely of capital gains [Member]</t>
        </is>
      </c>
      <c r="C77" s="4" t="inlineStr">
        <is>
          <t xml:space="preserve"> </t>
        </is>
      </c>
      <c r="D77" s="4" t="inlineStr">
        <is>
          <t xml:space="preserve"> </t>
        </is>
      </c>
      <c r="E77" s="4" t="inlineStr">
        <is>
          <t xml:space="preserve"> </t>
        </is>
      </c>
    </row>
    <row r="78">
      <c r="A78" s="3" t="inlineStr">
        <is>
          <t>Other Annual Expenses [Abstract]</t>
        </is>
      </c>
      <c r="C78" s="4" t="inlineStr">
        <is>
          <t xml:space="preserve"> </t>
        </is>
      </c>
      <c r="D78" s="4" t="inlineStr">
        <is>
          <t xml:space="preserve"> </t>
        </is>
      </c>
      <c r="E78" s="4" t="inlineStr">
        <is>
          <t xml:space="preserve"> </t>
        </is>
      </c>
    </row>
    <row r="79">
      <c r="A79" s="4" t="inlineStr">
        <is>
          <t>Expense Example, Year 01</t>
        </is>
      </c>
      <c r="C79" s="8" t="n">
        <v>132</v>
      </c>
      <c r="D79" s="4" t="inlineStr">
        <is>
          <t xml:space="preserve"> </t>
        </is>
      </c>
      <c r="E79" s="4" t="inlineStr">
        <is>
          <t xml:space="preserve"> </t>
        </is>
      </c>
    </row>
    <row r="80">
      <c r="A80" s="4" t="inlineStr">
        <is>
          <t>Expense Example, Years 1 to 3</t>
        </is>
      </c>
      <c r="C80" s="8" t="n">
        <v>365</v>
      </c>
      <c r="D80" s="4" t="inlineStr">
        <is>
          <t xml:space="preserve"> </t>
        </is>
      </c>
      <c r="E80" s="4" t="inlineStr">
        <is>
          <t xml:space="preserve"> </t>
        </is>
      </c>
    </row>
    <row r="81">
      <c r="A81" s="4" t="inlineStr">
        <is>
          <t>Expense Example, Years 1 to 5</t>
        </is>
      </c>
      <c r="C81" s="8" t="n">
        <v>558</v>
      </c>
      <c r="D81" s="4" t="inlineStr">
        <is>
          <t xml:space="preserve"> </t>
        </is>
      </c>
      <c r="E81" s="4" t="inlineStr">
        <is>
          <t xml:space="preserve"> </t>
        </is>
      </c>
    </row>
    <row r="82">
      <c r="A82" s="4" t="inlineStr">
        <is>
          <t>Expense Example, Years 1 to 10</t>
        </is>
      </c>
      <c r="C82" s="5" t="n">
        <v>908</v>
      </c>
      <c r="D82" s="4" t="inlineStr">
        <is>
          <t xml:space="preserve"> </t>
        </is>
      </c>
      <c r="E82" s="4" t="inlineStr">
        <is>
          <t xml:space="preserve"> </t>
        </is>
      </c>
    </row>
    <row r="83">
      <c r="A83" s="4" t="inlineStr">
        <is>
          <t>Class D Shares [Member]</t>
        </is>
      </c>
      <c r="C83" s="4" t="inlineStr">
        <is>
          <t xml:space="preserve"> </t>
        </is>
      </c>
      <c r="D83" s="4" t="inlineStr">
        <is>
          <t xml:space="preserve"> </t>
        </is>
      </c>
      <c r="E83" s="4" t="inlineStr">
        <is>
          <t xml:space="preserve"> </t>
        </is>
      </c>
    </row>
    <row r="84">
      <c r="A84" s="3" t="inlineStr">
        <is>
          <t>Fee Table [Abstract]</t>
        </is>
      </c>
      <c r="C84" s="4" t="inlineStr">
        <is>
          <t xml:space="preserve"> </t>
        </is>
      </c>
      <c r="D84" s="4" t="inlineStr">
        <is>
          <t xml:space="preserve"> </t>
        </is>
      </c>
      <c r="E84" s="4" t="inlineStr">
        <is>
          <t xml:space="preserve"> </t>
        </is>
      </c>
    </row>
    <row r="85">
      <c r="A85" s="4" t="inlineStr">
        <is>
          <t>Sales Load [Percent]</t>
        </is>
      </c>
      <c r="B85" s="4" t="inlineStr">
        <is>
          <t>[3]</t>
        </is>
      </c>
      <c r="C85" s="6" t="n">
        <v>0</v>
      </c>
      <c r="D85" s="4" t="inlineStr">
        <is>
          <t xml:space="preserve"> </t>
        </is>
      </c>
      <c r="E85" s="4" t="inlineStr">
        <is>
          <t xml:space="preserve"> </t>
        </is>
      </c>
    </row>
    <row r="86">
      <c r="A86" s="3" t="inlineStr">
        <is>
          <t>Other Transaction Expenses [Abstract]</t>
        </is>
      </c>
      <c r="C86" s="4" t="inlineStr">
        <is>
          <t xml:space="preserve"> </t>
        </is>
      </c>
      <c r="D86" s="4" t="inlineStr">
        <is>
          <t xml:space="preserve"> </t>
        </is>
      </c>
      <c r="E86" s="4" t="inlineStr">
        <is>
          <t xml:space="preserve"> </t>
        </is>
      </c>
    </row>
    <row r="87">
      <c r="A87" s="4" t="inlineStr">
        <is>
          <t>Other Transaction Expenses [Percent]</t>
        </is>
      </c>
      <c r="B87" s="4" t="inlineStr">
        <is>
          <t>[4]</t>
        </is>
      </c>
      <c r="C87" s="6" t="n">
        <v>0.02</v>
      </c>
      <c r="D87" s="4" t="inlineStr">
        <is>
          <t xml:space="preserve"> </t>
        </is>
      </c>
      <c r="E87" s="4" t="inlineStr">
        <is>
          <t xml:space="preserve"> </t>
        </is>
      </c>
    </row>
    <row r="88">
      <c r="A88" s="4" t="inlineStr">
        <is>
          <t>Management Fees [Percent]</t>
        </is>
      </c>
      <c r="B88" s="4" t="inlineStr">
        <is>
          <t>[5],[6]</t>
        </is>
      </c>
      <c r="C88" s="7" t="n">
        <v>0.0125</v>
      </c>
      <c r="D88" s="4" t="inlineStr">
        <is>
          <t xml:space="preserve"> </t>
        </is>
      </c>
      <c r="E88" s="4" t="inlineStr">
        <is>
          <t xml:space="preserve"> </t>
        </is>
      </c>
    </row>
    <row r="89">
      <c r="A89" s="4" t="inlineStr">
        <is>
          <t>Interest Expenses on Borrowings [Percent]</t>
        </is>
      </c>
      <c r="B89" s="4" t="inlineStr">
        <is>
          <t>[6],[7]</t>
        </is>
      </c>
      <c r="C89" s="7" t="n">
        <v>0.09429999999999999</v>
      </c>
      <c r="D89" s="4" t="inlineStr">
        <is>
          <t xml:space="preserve"> </t>
        </is>
      </c>
      <c r="E89" s="4" t="inlineStr">
        <is>
          <t xml:space="preserve"> </t>
        </is>
      </c>
    </row>
    <row r="90">
      <c r="A90" s="4" t="inlineStr">
        <is>
          <t>Distribution/Servicing Fees [Percent]</t>
        </is>
      </c>
      <c r="B90" s="4" t="inlineStr">
        <is>
          <t>[6],[8]</t>
        </is>
      </c>
      <c r="C90" s="7" t="n">
        <v>0.0025</v>
      </c>
      <c r="D90" s="4" t="inlineStr">
        <is>
          <t xml:space="preserve"> </t>
        </is>
      </c>
      <c r="E90" s="4" t="inlineStr">
        <is>
          <t xml:space="preserve"> </t>
        </is>
      </c>
    </row>
    <row r="91">
      <c r="A91" s="4" t="inlineStr">
        <is>
          <t>Incentive Fees [Percent]</t>
        </is>
      </c>
      <c r="B91" s="4" t="inlineStr">
        <is>
          <t>[6],[9]</t>
        </is>
      </c>
      <c r="C91" s="6" t="n">
        <v>0</v>
      </c>
      <c r="D91" s="4" t="inlineStr">
        <is>
          <t xml:space="preserve"> </t>
        </is>
      </c>
      <c r="E91" s="4" t="inlineStr">
        <is>
          <t xml:space="preserve"> </t>
        </is>
      </c>
    </row>
    <row r="92">
      <c r="A92" s="4" t="inlineStr">
        <is>
          <t>Acquired Fund Fees and Expenses [Percent]</t>
        </is>
      </c>
      <c r="B92" s="4" t="inlineStr">
        <is>
          <t>[6]</t>
        </is>
      </c>
      <c r="C92" s="7" t="n">
        <v>0.0002</v>
      </c>
      <c r="D92" s="4" t="inlineStr">
        <is>
          <t xml:space="preserve"> </t>
        </is>
      </c>
      <c r="E92" s="4" t="inlineStr">
        <is>
          <t xml:space="preserve"> </t>
        </is>
      </c>
    </row>
    <row r="93">
      <c r="A93" s="3" t="inlineStr">
        <is>
          <t>Other Annual Expenses [Abstract]</t>
        </is>
      </c>
      <c r="C93" s="4" t="inlineStr">
        <is>
          <t xml:space="preserve"> </t>
        </is>
      </c>
      <c r="D93" s="4" t="inlineStr">
        <is>
          <t xml:space="preserve"> </t>
        </is>
      </c>
      <c r="E93" s="4" t="inlineStr">
        <is>
          <t xml:space="preserve"> </t>
        </is>
      </c>
    </row>
    <row r="94">
      <c r="A94" s="4" t="inlineStr">
        <is>
          <t>Other Annual Expense 1 [Percent]</t>
        </is>
      </c>
      <c r="B94" s="4" t="inlineStr">
        <is>
          <t>[6],[10]</t>
        </is>
      </c>
      <c r="C94" s="7" t="n">
        <v>0.0025</v>
      </c>
      <c r="D94" s="4" t="inlineStr">
        <is>
          <t xml:space="preserve"> </t>
        </is>
      </c>
      <c r="E94" s="4" t="inlineStr">
        <is>
          <t xml:space="preserve"> </t>
        </is>
      </c>
    </row>
    <row r="95">
      <c r="A95" s="4" t="inlineStr">
        <is>
          <t>Other Annual Expense 2 [Percent]</t>
        </is>
      </c>
      <c r="B95" s="4" t="inlineStr">
        <is>
          <t>[6],[11]</t>
        </is>
      </c>
      <c r="C95" s="7" t="n">
        <v>0.0161</v>
      </c>
      <c r="D95" s="4" t="inlineStr">
        <is>
          <t xml:space="preserve"> </t>
        </is>
      </c>
      <c r="E95" s="4" t="inlineStr">
        <is>
          <t xml:space="preserve"> </t>
        </is>
      </c>
    </row>
    <row r="96">
      <c r="A96" s="4" t="inlineStr">
        <is>
          <t>Total Annual Expenses [Percent]</t>
        </is>
      </c>
      <c r="B96" s="4" t="inlineStr">
        <is>
          <t>[6]</t>
        </is>
      </c>
      <c r="C96" s="7" t="n">
        <v>0.1281</v>
      </c>
      <c r="D96" s="4" t="inlineStr">
        <is>
          <t xml:space="preserve"> </t>
        </is>
      </c>
      <c r="E96" s="4" t="inlineStr">
        <is>
          <t xml:space="preserve"> </t>
        </is>
      </c>
    </row>
    <row r="97">
      <c r="A97" s="4" t="inlineStr">
        <is>
          <t>Waivers and Reimbursements of Fees [Percent]</t>
        </is>
      </c>
      <c r="B97" s="4" t="inlineStr">
        <is>
          <t>[6],[11]</t>
        </is>
      </c>
      <c r="C97" s="7" t="n">
        <v>0.0021</v>
      </c>
      <c r="D97" s="4" t="inlineStr">
        <is>
          <t xml:space="preserve"> </t>
        </is>
      </c>
      <c r="E97" s="4" t="inlineStr">
        <is>
          <t xml:space="preserve"> </t>
        </is>
      </c>
    </row>
    <row r="98">
      <c r="A98" s="4" t="inlineStr">
        <is>
          <t>Net Expense over Assets [Percent]</t>
        </is>
      </c>
      <c r="B98" s="4" t="inlineStr">
        <is>
          <t>[6]</t>
        </is>
      </c>
      <c r="C98" s="7" t="n">
        <v>0.126</v>
      </c>
      <c r="D98" s="4" t="inlineStr">
        <is>
          <t xml:space="preserve"> </t>
        </is>
      </c>
      <c r="E98" s="4" t="inlineStr">
        <is>
          <t xml:space="preserve"> </t>
        </is>
      </c>
    </row>
    <row r="99">
      <c r="A99" s="3" t="inlineStr">
        <is>
          <t>Capital Stock, Long-Term Debt, and Other Securities [Abstract]</t>
        </is>
      </c>
      <c r="C99" s="4" t="inlineStr">
        <is>
          <t xml:space="preserve"> </t>
        </is>
      </c>
      <c r="D99" s="4" t="inlineStr">
        <is>
          <t xml:space="preserve"> </t>
        </is>
      </c>
      <c r="E99" s="4" t="inlineStr">
        <is>
          <t xml:space="preserve"> </t>
        </is>
      </c>
    </row>
    <row r="100">
      <c r="A100" s="4" t="inlineStr">
        <is>
          <t>Outstanding Security, Title [Text Block]</t>
        </is>
      </c>
      <c r="C100" s="4" t="inlineStr">
        <is>
          <t>Class D</t>
        </is>
      </c>
      <c r="D100" s="4" t="inlineStr">
        <is>
          <t xml:space="preserve"> </t>
        </is>
      </c>
      <c r="E100" s="4" t="inlineStr">
        <is>
          <t xml:space="preserve"> </t>
        </is>
      </c>
    </row>
    <row r="101">
      <c r="A101" s="4" t="inlineStr">
        <is>
          <t>Outstanding Security, Held [Shares]</t>
        </is>
      </c>
      <c r="C101" s="8" t="n">
        <v>0</v>
      </c>
      <c r="D101" s="4" t="inlineStr">
        <is>
          <t xml:space="preserve"> </t>
        </is>
      </c>
      <c r="E101" s="4" t="inlineStr">
        <is>
          <t xml:space="preserve"> </t>
        </is>
      </c>
    </row>
    <row r="102">
      <c r="A102" s="4" t="inlineStr">
        <is>
          <t>Outstanding Security, Not Held [Shares]</t>
        </is>
      </c>
      <c r="C102" s="8" t="n">
        <v>0</v>
      </c>
      <c r="D102" s="4" t="inlineStr">
        <is>
          <t xml:space="preserve"> </t>
        </is>
      </c>
      <c r="E102" s="4" t="inlineStr">
        <is>
          <t xml:space="preserve"> </t>
        </is>
      </c>
    </row>
    <row r="103">
      <c r="A103" s="4" t="inlineStr">
        <is>
          <t>Class D Shares [Member] | Total cumulative expenses you would pay on a 1000 investment assuming a reinvested 50 net return comprised solely of investment income [Member]</t>
        </is>
      </c>
      <c r="C103" s="4" t="inlineStr">
        <is>
          <t xml:space="preserve"> </t>
        </is>
      </c>
      <c r="D103" s="4" t="inlineStr">
        <is>
          <t xml:space="preserve"> </t>
        </is>
      </c>
      <c r="E103" s="4" t="inlineStr">
        <is>
          <t xml:space="preserve"> </t>
        </is>
      </c>
    </row>
    <row r="104">
      <c r="A104" s="3" t="inlineStr">
        <is>
          <t>Other Annual Expenses [Abstract]</t>
        </is>
      </c>
      <c r="C104" s="4" t="inlineStr">
        <is>
          <t xml:space="preserve"> </t>
        </is>
      </c>
      <c r="D104" s="4" t="inlineStr">
        <is>
          <t xml:space="preserve"> </t>
        </is>
      </c>
      <c r="E104" s="4" t="inlineStr">
        <is>
          <t xml:space="preserve"> </t>
        </is>
      </c>
    </row>
    <row r="105">
      <c r="A105" s="4" t="inlineStr">
        <is>
          <t>Expense Example, Year 01</t>
        </is>
      </c>
      <c r="C105" s="5" t="n">
        <v>121</v>
      </c>
      <c r="D105" s="4" t="inlineStr">
        <is>
          <t xml:space="preserve"> </t>
        </is>
      </c>
      <c r="E105" s="4" t="inlineStr">
        <is>
          <t xml:space="preserve"> </t>
        </is>
      </c>
    </row>
    <row r="106">
      <c r="A106" s="4" t="inlineStr">
        <is>
          <t>Expense Example, Years 1 to 3</t>
        </is>
      </c>
      <c r="C106" s="8" t="n">
        <v>339</v>
      </c>
      <c r="D106" s="4" t="inlineStr">
        <is>
          <t xml:space="preserve"> </t>
        </is>
      </c>
      <c r="E106" s="4" t="inlineStr">
        <is>
          <t xml:space="preserve"> </t>
        </is>
      </c>
    </row>
    <row r="107">
      <c r="A107" s="4" t="inlineStr">
        <is>
          <t>Expense Example, Years 1 to 5</t>
        </is>
      </c>
      <c r="C107" s="8" t="n">
        <v>525</v>
      </c>
      <c r="D107" s="4" t="inlineStr">
        <is>
          <t xml:space="preserve"> </t>
        </is>
      </c>
      <c r="E107" s="4" t="inlineStr">
        <is>
          <t xml:space="preserve"> </t>
        </is>
      </c>
    </row>
    <row r="108">
      <c r="A108" s="4" t="inlineStr">
        <is>
          <t>Expense Example, Years 1 to 10</t>
        </is>
      </c>
      <c r="C108" s="8" t="n">
        <v>877</v>
      </c>
      <c r="D108" s="4" t="inlineStr">
        <is>
          <t xml:space="preserve"> </t>
        </is>
      </c>
      <c r="E108" s="4" t="inlineStr">
        <is>
          <t xml:space="preserve"> </t>
        </is>
      </c>
    </row>
    <row r="109">
      <c r="A109" s="4" t="inlineStr">
        <is>
          <t>Class D Shares [Member] | Total cumulative expenses you would pay on a 1000 investment assuming a reinvested 50 net return comprised solely of capital gains [Member]</t>
        </is>
      </c>
      <c r="C109" s="4" t="inlineStr">
        <is>
          <t xml:space="preserve"> </t>
        </is>
      </c>
      <c r="D109" s="4" t="inlineStr">
        <is>
          <t xml:space="preserve"> </t>
        </is>
      </c>
      <c r="E109" s="4" t="inlineStr">
        <is>
          <t xml:space="preserve"> </t>
        </is>
      </c>
    </row>
    <row r="110">
      <c r="A110" s="3" t="inlineStr">
        <is>
          <t>Other Annual Expenses [Abstract]</t>
        </is>
      </c>
      <c r="C110" s="4" t="inlineStr">
        <is>
          <t xml:space="preserve"> </t>
        </is>
      </c>
      <c r="D110" s="4" t="inlineStr">
        <is>
          <t xml:space="preserve"> </t>
        </is>
      </c>
      <c r="E110" s="4" t="inlineStr">
        <is>
          <t xml:space="preserve"> </t>
        </is>
      </c>
    </row>
    <row r="111">
      <c r="A111" s="4" t="inlineStr">
        <is>
          <t>Expense Example, Year 01</t>
        </is>
      </c>
      <c r="C111" s="8" t="n">
        <v>127</v>
      </c>
      <c r="D111" s="4" t="inlineStr">
        <is>
          <t xml:space="preserve"> </t>
        </is>
      </c>
      <c r="E111" s="4" t="inlineStr">
        <is>
          <t xml:space="preserve"> </t>
        </is>
      </c>
    </row>
    <row r="112">
      <c r="A112" s="4" t="inlineStr">
        <is>
          <t>Expense Example, Years 1 to 3</t>
        </is>
      </c>
      <c r="C112" s="8" t="n">
        <v>353</v>
      </c>
      <c r="D112" s="4" t="inlineStr">
        <is>
          <t xml:space="preserve"> </t>
        </is>
      </c>
      <c r="E112" s="4" t="inlineStr">
        <is>
          <t xml:space="preserve"> </t>
        </is>
      </c>
    </row>
    <row r="113">
      <c r="A113" s="4" t="inlineStr">
        <is>
          <t>Expense Example, Years 1 to 5</t>
        </is>
      </c>
      <c r="C113" s="8" t="n">
        <v>542</v>
      </c>
      <c r="D113" s="4" t="inlineStr">
        <is>
          <t xml:space="preserve"> </t>
        </is>
      </c>
      <c r="E113" s="4" t="inlineStr">
        <is>
          <t xml:space="preserve"> </t>
        </is>
      </c>
    </row>
    <row r="114">
      <c r="A114" s="4" t="inlineStr">
        <is>
          <t>Expense Example, Years 1 to 10</t>
        </is>
      </c>
      <c r="C114" s="5" t="n">
        <v>893</v>
      </c>
      <c r="D114" s="4" t="inlineStr">
        <is>
          <t xml:space="preserve"> </t>
        </is>
      </c>
      <c r="E114" s="4" t="inlineStr">
        <is>
          <t xml:space="preserve"> </t>
        </is>
      </c>
    </row>
    <row r="115">
      <c r="A115" s="4" t="inlineStr">
        <is>
          <t>Class F Shares [Member]</t>
        </is>
      </c>
      <c r="C115" s="4" t="inlineStr">
        <is>
          <t xml:space="preserve"> </t>
        </is>
      </c>
      <c r="D115" s="4" t="inlineStr">
        <is>
          <t xml:space="preserve"> </t>
        </is>
      </c>
      <c r="E115" s="4" t="inlineStr">
        <is>
          <t xml:space="preserve"> </t>
        </is>
      </c>
    </row>
    <row r="116">
      <c r="A116" s="3" t="inlineStr">
        <is>
          <t>Fee Table [Abstract]</t>
        </is>
      </c>
      <c r="C116" s="4" t="inlineStr">
        <is>
          <t xml:space="preserve"> </t>
        </is>
      </c>
      <c r="D116" s="4" t="inlineStr">
        <is>
          <t xml:space="preserve"> </t>
        </is>
      </c>
      <c r="E116" s="4" t="inlineStr">
        <is>
          <t xml:space="preserve"> </t>
        </is>
      </c>
    </row>
    <row r="117">
      <c r="A117" s="4" t="inlineStr">
        <is>
          <t>Sales Load [Percent]</t>
        </is>
      </c>
      <c r="B117" s="4" t="inlineStr">
        <is>
          <t>[3]</t>
        </is>
      </c>
      <c r="C117" s="6" t="n">
        <v>0</v>
      </c>
      <c r="D117" s="4" t="inlineStr">
        <is>
          <t xml:space="preserve"> </t>
        </is>
      </c>
      <c r="E117" s="4" t="inlineStr">
        <is>
          <t xml:space="preserve"> </t>
        </is>
      </c>
    </row>
    <row r="118">
      <c r="A118" s="3" t="inlineStr">
        <is>
          <t>Other Transaction Expenses [Abstract]</t>
        </is>
      </c>
      <c r="C118" s="4" t="inlineStr">
        <is>
          <t xml:space="preserve"> </t>
        </is>
      </c>
      <c r="D118" s="4" t="inlineStr">
        <is>
          <t xml:space="preserve"> </t>
        </is>
      </c>
      <c r="E118" s="4" t="inlineStr">
        <is>
          <t xml:space="preserve"> </t>
        </is>
      </c>
    </row>
    <row r="119">
      <c r="A119" s="4" t="inlineStr">
        <is>
          <t>Other Transaction Expenses [Percent]</t>
        </is>
      </c>
      <c r="B119" s="4" t="inlineStr">
        <is>
          <t>[4]</t>
        </is>
      </c>
      <c r="C119" s="6" t="n">
        <v>0.02</v>
      </c>
      <c r="D119" s="4" t="inlineStr">
        <is>
          <t xml:space="preserve"> </t>
        </is>
      </c>
      <c r="E119" s="4" t="inlineStr">
        <is>
          <t xml:space="preserve"> </t>
        </is>
      </c>
    </row>
    <row r="120">
      <c r="A120" s="4" t="inlineStr">
        <is>
          <t>Management Fees [Percent]</t>
        </is>
      </c>
      <c r="B120" s="4" t="inlineStr">
        <is>
          <t>[5],[6]</t>
        </is>
      </c>
      <c r="C120" s="7" t="n">
        <v>0.0125</v>
      </c>
      <c r="D120" s="4" t="inlineStr">
        <is>
          <t xml:space="preserve"> </t>
        </is>
      </c>
      <c r="E120" s="4" t="inlineStr">
        <is>
          <t xml:space="preserve"> </t>
        </is>
      </c>
    </row>
    <row r="121">
      <c r="A121" s="4" t="inlineStr">
        <is>
          <t>Interest Expenses on Borrowings [Percent]</t>
        </is>
      </c>
      <c r="B121" s="4" t="inlineStr">
        <is>
          <t>[6],[7]</t>
        </is>
      </c>
      <c r="C121" s="7" t="n">
        <v>0.09429999999999999</v>
      </c>
      <c r="D121" s="4" t="inlineStr">
        <is>
          <t xml:space="preserve"> </t>
        </is>
      </c>
      <c r="E121" s="4" t="inlineStr">
        <is>
          <t xml:space="preserve"> </t>
        </is>
      </c>
    </row>
    <row r="122">
      <c r="A122" s="4" t="inlineStr">
        <is>
          <t>Distribution/Servicing Fees [Percent]</t>
        </is>
      </c>
      <c r="B122" s="4" t="inlineStr">
        <is>
          <t>[6],[8]</t>
        </is>
      </c>
      <c r="C122" s="7" t="n">
        <v>0.005</v>
      </c>
      <c r="D122" s="4" t="inlineStr">
        <is>
          <t xml:space="preserve"> </t>
        </is>
      </c>
      <c r="E122" s="4" t="inlineStr">
        <is>
          <t xml:space="preserve"> </t>
        </is>
      </c>
    </row>
    <row r="123">
      <c r="A123" s="4" t="inlineStr">
        <is>
          <t>Incentive Fees [Percent]</t>
        </is>
      </c>
      <c r="B123" s="4" t="inlineStr">
        <is>
          <t>[6],[9]</t>
        </is>
      </c>
      <c r="C123" s="6" t="n">
        <v>0</v>
      </c>
      <c r="D123" s="4" t="inlineStr">
        <is>
          <t xml:space="preserve"> </t>
        </is>
      </c>
      <c r="E123" s="4" t="inlineStr">
        <is>
          <t xml:space="preserve"> </t>
        </is>
      </c>
    </row>
    <row r="124">
      <c r="A124" s="4" t="inlineStr">
        <is>
          <t>Acquired Fund Fees and Expenses [Percent]</t>
        </is>
      </c>
      <c r="B124" s="4" t="inlineStr">
        <is>
          <t>[6]</t>
        </is>
      </c>
      <c r="C124" s="7" t="n">
        <v>0.0002</v>
      </c>
      <c r="D124" s="4" t="inlineStr">
        <is>
          <t xml:space="preserve"> </t>
        </is>
      </c>
      <c r="E124" s="4" t="inlineStr">
        <is>
          <t xml:space="preserve"> </t>
        </is>
      </c>
    </row>
    <row r="125">
      <c r="A125" s="3" t="inlineStr">
        <is>
          <t>Other Annual Expenses [Abstract]</t>
        </is>
      </c>
      <c r="C125" s="4" t="inlineStr">
        <is>
          <t xml:space="preserve"> </t>
        </is>
      </c>
      <c r="D125" s="4" t="inlineStr">
        <is>
          <t xml:space="preserve"> </t>
        </is>
      </c>
      <c r="E125" s="4" t="inlineStr">
        <is>
          <t xml:space="preserve"> </t>
        </is>
      </c>
    </row>
    <row r="126">
      <c r="A126" s="4" t="inlineStr">
        <is>
          <t>Other Annual Expense 1 [Percent]</t>
        </is>
      </c>
      <c r="B126" s="4" t="inlineStr">
        <is>
          <t>[6],[10]</t>
        </is>
      </c>
      <c r="C126" s="7" t="n">
        <v>0.0025</v>
      </c>
      <c r="D126" s="4" t="inlineStr">
        <is>
          <t xml:space="preserve"> </t>
        </is>
      </c>
      <c r="E126" s="4" t="inlineStr">
        <is>
          <t xml:space="preserve"> </t>
        </is>
      </c>
    </row>
    <row r="127">
      <c r="A127" s="4" t="inlineStr">
        <is>
          <t>Other Annual Expense 2 [Percent]</t>
        </is>
      </c>
      <c r="B127" s="4" t="inlineStr">
        <is>
          <t>[6],[11]</t>
        </is>
      </c>
      <c r="C127" s="7" t="n">
        <v>0.0161</v>
      </c>
      <c r="D127" s="4" t="inlineStr">
        <is>
          <t xml:space="preserve"> </t>
        </is>
      </c>
      <c r="E127" s="4" t="inlineStr">
        <is>
          <t xml:space="preserve"> </t>
        </is>
      </c>
    </row>
    <row r="128">
      <c r="A128" s="4" t="inlineStr">
        <is>
          <t>Total Annual Expenses [Percent]</t>
        </is>
      </c>
      <c r="B128" s="4" t="inlineStr">
        <is>
          <t>[6]</t>
        </is>
      </c>
      <c r="C128" s="7" t="n">
        <v>0.1306</v>
      </c>
      <c r="D128" s="4" t="inlineStr">
        <is>
          <t xml:space="preserve"> </t>
        </is>
      </c>
      <c r="E128" s="4" t="inlineStr">
        <is>
          <t xml:space="preserve"> </t>
        </is>
      </c>
    </row>
    <row r="129">
      <c r="A129" s="4" t="inlineStr">
        <is>
          <t>Waivers and Reimbursements of Fees [Percent]</t>
        </is>
      </c>
      <c r="B129" s="4" t="inlineStr">
        <is>
          <t>[6],[11]</t>
        </is>
      </c>
      <c r="C129" s="7" t="n">
        <v>0.0021</v>
      </c>
      <c r="D129" s="4" t="inlineStr">
        <is>
          <t xml:space="preserve"> </t>
        </is>
      </c>
      <c r="E129" s="4" t="inlineStr">
        <is>
          <t xml:space="preserve"> </t>
        </is>
      </c>
    </row>
    <row r="130">
      <c r="A130" s="4" t="inlineStr">
        <is>
          <t>Net Expense over Assets [Percent]</t>
        </is>
      </c>
      <c r="B130" s="4" t="inlineStr">
        <is>
          <t>[6]</t>
        </is>
      </c>
      <c r="C130" s="7" t="n">
        <v>0.1285</v>
      </c>
      <c r="D130" s="4" t="inlineStr">
        <is>
          <t xml:space="preserve"> </t>
        </is>
      </c>
      <c r="E130" s="4" t="inlineStr">
        <is>
          <t xml:space="preserve"> </t>
        </is>
      </c>
    </row>
    <row r="131">
      <c r="A131" s="3" t="inlineStr">
        <is>
          <t>Capital Stock, Long-Term Debt, and Other Securities [Abstract]</t>
        </is>
      </c>
      <c r="C131" s="4" t="inlineStr">
        <is>
          <t xml:space="preserve"> </t>
        </is>
      </c>
      <c r="D131" s="4" t="inlineStr">
        <is>
          <t xml:space="preserve"> </t>
        </is>
      </c>
      <c r="E131" s="4" t="inlineStr">
        <is>
          <t xml:space="preserve"> </t>
        </is>
      </c>
    </row>
    <row r="132">
      <c r="A132" s="4" t="inlineStr">
        <is>
          <t>Outstanding Security, Title [Text Block]</t>
        </is>
      </c>
      <c r="C132" s="4" t="inlineStr">
        <is>
          <t>Class F</t>
        </is>
      </c>
      <c r="D132" s="4" t="inlineStr">
        <is>
          <t xml:space="preserve"> </t>
        </is>
      </c>
      <c r="E132" s="4" t="inlineStr">
        <is>
          <t xml:space="preserve"> </t>
        </is>
      </c>
    </row>
    <row r="133">
      <c r="A133" s="4" t="inlineStr">
        <is>
          <t>Outstanding Security, Held [Shares]</t>
        </is>
      </c>
      <c r="C133" s="8" t="n">
        <v>0</v>
      </c>
      <c r="D133" s="4" t="inlineStr">
        <is>
          <t xml:space="preserve"> </t>
        </is>
      </c>
      <c r="E133" s="4" t="inlineStr">
        <is>
          <t xml:space="preserve"> </t>
        </is>
      </c>
    </row>
    <row r="134">
      <c r="A134" s="4" t="inlineStr">
        <is>
          <t>Outstanding Security, Not Held [Shares]</t>
        </is>
      </c>
      <c r="C134" s="8" t="n">
        <v>0</v>
      </c>
      <c r="D134" s="4" t="inlineStr">
        <is>
          <t xml:space="preserve"> </t>
        </is>
      </c>
      <c r="E134" s="4" t="inlineStr">
        <is>
          <t xml:space="preserve"> </t>
        </is>
      </c>
    </row>
    <row r="135">
      <c r="A135" s="4" t="inlineStr">
        <is>
          <t>Class F Shares [Member] | Total cumulative expenses you would pay on a 1000 investment assuming a reinvested 50 net return comprised solely of investment income [Member]</t>
        </is>
      </c>
      <c r="C135" s="4" t="inlineStr">
        <is>
          <t xml:space="preserve"> </t>
        </is>
      </c>
      <c r="D135" s="4" t="inlineStr">
        <is>
          <t xml:space="preserve"> </t>
        </is>
      </c>
      <c r="E135" s="4" t="inlineStr">
        <is>
          <t xml:space="preserve"> </t>
        </is>
      </c>
    </row>
    <row r="136">
      <c r="A136" s="3" t="inlineStr">
        <is>
          <t>Other Annual Expenses [Abstract]</t>
        </is>
      </c>
      <c r="C136" s="4" t="inlineStr">
        <is>
          <t xml:space="preserve"> </t>
        </is>
      </c>
      <c r="D136" s="4" t="inlineStr">
        <is>
          <t xml:space="preserve"> </t>
        </is>
      </c>
      <c r="E136" s="4" t="inlineStr">
        <is>
          <t xml:space="preserve"> </t>
        </is>
      </c>
    </row>
    <row r="137">
      <c r="A137" s="4" t="inlineStr">
        <is>
          <t>Expense Example, Year 01</t>
        </is>
      </c>
      <c r="C137" s="5" t="n">
        <v>123</v>
      </c>
      <c r="D137" s="4" t="inlineStr">
        <is>
          <t xml:space="preserve"> </t>
        </is>
      </c>
      <c r="E137" s="4" t="inlineStr">
        <is>
          <t xml:space="preserve"> </t>
        </is>
      </c>
    </row>
    <row r="138">
      <c r="A138" s="4" t="inlineStr">
        <is>
          <t>Expense Example, Years 1 to 3</t>
        </is>
      </c>
      <c r="C138" s="8" t="n">
        <v>345</v>
      </c>
      <c r="D138" s="4" t="inlineStr">
        <is>
          <t xml:space="preserve"> </t>
        </is>
      </c>
      <c r="E138" s="4" t="inlineStr">
        <is>
          <t xml:space="preserve"> </t>
        </is>
      </c>
    </row>
    <row r="139">
      <c r="A139" s="4" t="inlineStr">
        <is>
          <t>Expense Example, Years 1 to 5</t>
        </is>
      </c>
      <c r="C139" s="8" t="n">
        <v>532</v>
      </c>
      <c r="D139" s="4" t="inlineStr">
        <is>
          <t xml:space="preserve"> </t>
        </is>
      </c>
      <c r="E139" s="4" t="inlineStr">
        <is>
          <t xml:space="preserve"> </t>
        </is>
      </c>
    </row>
    <row r="140">
      <c r="A140" s="4" t="inlineStr">
        <is>
          <t>Expense Example, Years 1 to 10</t>
        </is>
      </c>
      <c r="C140" s="8" t="n">
        <v>884</v>
      </c>
      <c r="D140" s="4" t="inlineStr">
        <is>
          <t xml:space="preserve"> </t>
        </is>
      </c>
      <c r="E140" s="4" t="inlineStr">
        <is>
          <t xml:space="preserve"> </t>
        </is>
      </c>
    </row>
    <row r="141">
      <c r="A141" s="4" t="inlineStr">
        <is>
          <t>Class F Shares [Member] | Total cumulative expenses you would pay on a 1000 investment assuming a reinvested 50 net return comprised solely of capital gains [Member]</t>
        </is>
      </c>
      <c r="C141" s="4" t="inlineStr">
        <is>
          <t xml:space="preserve"> </t>
        </is>
      </c>
      <c r="D141" s="4" t="inlineStr">
        <is>
          <t xml:space="preserve"> </t>
        </is>
      </c>
      <c r="E141" s="4" t="inlineStr">
        <is>
          <t xml:space="preserve"> </t>
        </is>
      </c>
    </row>
    <row r="142">
      <c r="A142" s="3" t="inlineStr">
        <is>
          <t>Other Annual Expenses [Abstract]</t>
        </is>
      </c>
      <c r="C142" s="4" t="inlineStr">
        <is>
          <t xml:space="preserve"> </t>
        </is>
      </c>
      <c r="D142" s="4" t="inlineStr">
        <is>
          <t xml:space="preserve"> </t>
        </is>
      </c>
      <c r="E142" s="4" t="inlineStr">
        <is>
          <t xml:space="preserve"> </t>
        </is>
      </c>
    </row>
    <row r="143">
      <c r="A143" s="4" t="inlineStr">
        <is>
          <t>Expense Example, Year 01</t>
        </is>
      </c>
      <c r="C143" s="8" t="n">
        <v>129</v>
      </c>
      <c r="D143" s="4" t="inlineStr">
        <is>
          <t xml:space="preserve"> </t>
        </is>
      </c>
      <c r="E143" s="4" t="inlineStr">
        <is>
          <t xml:space="preserve"> </t>
        </is>
      </c>
    </row>
    <row r="144">
      <c r="A144" s="4" t="inlineStr">
        <is>
          <t>Expense Example, Years 1 to 3</t>
        </is>
      </c>
      <c r="C144" s="8" t="n">
        <v>358</v>
      </c>
      <c r="D144" s="4" t="inlineStr">
        <is>
          <t xml:space="preserve"> </t>
        </is>
      </c>
      <c r="E144" s="4" t="inlineStr">
        <is>
          <t xml:space="preserve"> </t>
        </is>
      </c>
    </row>
    <row r="145">
      <c r="A145" s="4" t="inlineStr">
        <is>
          <t>Expense Example, Years 1 to 5</t>
        </is>
      </c>
      <c r="C145" s="8" t="n">
        <v>549</v>
      </c>
      <c r="D145" s="4" t="inlineStr">
        <is>
          <t xml:space="preserve"> </t>
        </is>
      </c>
      <c r="E145" s="4" t="inlineStr">
        <is>
          <t xml:space="preserve"> </t>
        </is>
      </c>
    </row>
    <row r="146">
      <c r="A146" s="4" t="inlineStr">
        <is>
          <t>Expense Example, Years 1 to 10</t>
        </is>
      </c>
      <c r="C146" s="5" t="n">
        <v>900</v>
      </c>
      <c r="D146" s="4" t="inlineStr">
        <is>
          <t xml:space="preserve"> </t>
        </is>
      </c>
      <c r="E146" s="4" t="inlineStr">
        <is>
          <t xml:space="preserve"> </t>
        </is>
      </c>
    </row>
    <row r="147">
      <c r="A147" s="4" t="inlineStr">
        <is>
          <t>Class I Shares [Member]</t>
        </is>
      </c>
      <c r="C147" s="4" t="inlineStr">
        <is>
          <t xml:space="preserve"> </t>
        </is>
      </c>
      <c r="D147" s="4" t="inlineStr">
        <is>
          <t xml:space="preserve"> </t>
        </is>
      </c>
      <c r="E147" s="4" t="inlineStr">
        <is>
          <t xml:space="preserve"> </t>
        </is>
      </c>
    </row>
    <row r="148">
      <c r="A148" s="3" t="inlineStr">
        <is>
          <t>Fee Table [Abstract]</t>
        </is>
      </c>
      <c r="C148" s="4" t="inlineStr">
        <is>
          <t xml:space="preserve"> </t>
        </is>
      </c>
      <c r="D148" s="4" t="inlineStr">
        <is>
          <t xml:space="preserve"> </t>
        </is>
      </c>
      <c r="E148" s="4" t="inlineStr">
        <is>
          <t xml:space="preserve"> </t>
        </is>
      </c>
    </row>
    <row r="149">
      <c r="A149" s="4" t="inlineStr">
        <is>
          <t>Sales Load [Percent]</t>
        </is>
      </c>
      <c r="B149" s="4" t="inlineStr">
        <is>
          <t>[3]</t>
        </is>
      </c>
      <c r="C149" s="6" t="n">
        <v>0</v>
      </c>
      <c r="D149" s="4" t="inlineStr">
        <is>
          <t xml:space="preserve"> </t>
        </is>
      </c>
      <c r="E149" s="4" t="inlineStr">
        <is>
          <t xml:space="preserve"> </t>
        </is>
      </c>
    </row>
    <row r="150">
      <c r="A150" s="3" t="inlineStr">
        <is>
          <t>Other Transaction Expenses [Abstract]</t>
        </is>
      </c>
      <c r="C150" s="4" t="inlineStr">
        <is>
          <t xml:space="preserve"> </t>
        </is>
      </c>
      <c r="D150" s="4" t="inlineStr">
        <is>
          <t xml:space="preserve"> </t>
        </is>
      </c>
      <c r="E150" s="4" t="inlineStr">
        <is>
          <t xml:space="preserve"> </t>
        </is>
      </c>
    </row>
    <row r="151">
      <c r="A151" s="4" t="inlineStr">
        <is>
          <t>Other Transaction Expenses [Percent]</t>
        </is>
      </c>
      <c r="B151" s="4" t="inlineStr">
        <is>
          <t>[4]</t>
        </is>
      </c>
      <c r="C151" s="6" t="n">
        <v>0.02</v>
      </c>
      <c r="D151" s="4" t="inlineStr">
        <is>
          <t xml:space="preserve"> </t>
        </is>
      </c>
      <c r="E151" s="4" t="inlineStr">
        <is>
          <t xml:space="preserve"> </t>
        </is>
      </c>
    </row>
    <row r="152">
      <c r="A152" s="4" t="inlineStr">
        <is>
          <t>Management Fees [Percent]</t>
        </is>
      </c>
      <c r="B152" s="4" t="inlineStr">
        <is>
          <t>[5],[6]</t>
        </is>
      </c>
      <c r="C152" s="7" t="n">
        <v>0.0125</v>
      </c>
      <c r="D152" s="4" t="inlineStr">
        <is>
          <t xml:space="preserve"> </t>
        </is>
      </c>
      <c r="E152" s="4" t="inlineStr">
        <is>
          <t xml:space="preserve"> </t>
        </is>
      </c>
    </row>
    <row r="153">
      <c r="A153" s="4" t="inlineStr">
        <is>
          <t>Interest Expenses on Borrowings [Percent]</t>
        </is>
      </c>
      <c r="B153" s="4" t="inlineStr">
        <is>
          <t>[6],[7]</t>
        </is>
      </c>
      <c r="C153" s="7" t="n">
        <v>0.09429999999999999</v>
      </c>
      <c r="D153" s="4" t="inlineStr">
        <is>
          <t xml:space="preserve"> </t>
        </is>
      </c>
      <c r="E153" s="4" t="inlineStr">
        <is>
          <t xml:space="preserve"> </t>
        </is>
      </c>
    </row>
    <row r="154">
      <c r="A154" s="4" t="inlineStr">
        <is>
          <t>Distribution/Servicing Fees [Percent]</t>
        </is>
      </c>
      <c r="B154" s="4" t="inlineStr">
        <is>
          <t>[6],[8]</t>
        </is>
      </c>
      <c r="C154" s="6" t="n">
        <v>0</v>
      </c>
      <c r="D154" s="4" t="inlineStr">
        <is>
          <t xml:space="preserve"> </t>
        </is>
      </c>
      <c r="E154" s="4" t="inlineStr">
        <is>
          <t xml:space="preserve"> </t>
        </is>
      </c>
    </row>
    <row r="155">
      <c r="A155" s="4" t="inlineStr">
        <is>
          <t>Incentive Fees [Percent]</t>
        </is>
      </c>
      <c r="B155" s="4" t="inlineStr">
        <is>
          <t>[6],[9]</t>
        </is>
      </c>
      <c r="C155" s="6" t="n">
        <v>0</v>
      </c>
      <c r="D155" s="4" t="inlineStr">
        <is>
          <t xml:space="preserve"> </t>
        </is>
      </c>
      <c r="E155" s="4" t="inlineStr">
        <is>
          <t xml:space="preserve"> </t>
        </is>
      </c>
    </row>
    <row r="156">
      <c r="A156" s="4" t="inlineStr">
        <is>
          <t>Acquired Fund Fees and Expenses [Percent]</t>
        </is>
      </c>
      <c r="B156" s="4" t="inlineStr">
        <is>
          <t>[6]</t>
        </is>
      </c>
      <c r="C156" s="7" t="n">
        <v>0.0002</v>
      </c>
      <c r="D156" s="4" t="inlineStr">
        <is>
          <t xml:space="preserve"> </t>
        </is>
      </c>
      <c r="E156" s="4" t="inlineStr">
        <is>
          <t xml:space="preserve"> </t>
        </is>
      </c>
    </row>
    <row r="157">
      <c r="A157" s="3" t="inlineStr">
        <is>
          <t>Other Annual Expenses [Abstract]</t>
        </is>
      </c>
      <c r="C157" s="4" t="inlineStr">
        <is>
          <t xml:space="preserve"> </t>
        </is>
      </c>
      <c r="D157" s="4" t="inlineStr">
        <is>
          <t xml:space="preserve"> </t>
        </is>
      </c>
      <c r="E157" s="4" t="inlineStr">
        <is>
          <t xml:space="preserve"> </t>
        </is>
      </c>
    </row>
    <row r="158">
      <c r="A158" s="4" t="inlineStr">
        <is>
          <t>Other Annual Expense 1 [Percent]</t>
        </is>
      </c>
      <c r="B158" s="4" t="inlineStr">
        <is>
          <t>[6],[10]</t>
        </is>
      </c>
      <c r="C158" s="7" t="n">
        <v>0.0025</v>
      </c>
      <c r="D158" s="4" t="inlineStr">
        <is>
          <t xml:space="preserve"> </t>
        </is>
      </c>
      <c r="E158" s="4" t="inlineStr">
        <is>
          <t xml:space="preserve"> </t>
        </is>
      </c>
    </row>
    <row r="159">
      <c r="A159" s="4" t="inlineStr">
        <is>
          <t>Other Annual Expense 2 [Percent]</t>
        </is>
      </c>
      <c r="B159" s="4" t="inlineStr">
        <is>
          <t>[6],[11]</t>
        </is>
      </c>
      <c r="C159" s="7" t="n">
        <v>0.0161</v>
      </c>
      <c r="D159" s="4" t="inlineStr">
        <is>
          <t xml:space="preserve"> </t>
        </is>
      </c>
      <c r="E159" s="4" t="inlineStr">
        <is>
          <t xml:space="preserve"> </t>
        </is>
      </c>
    </row>
    <row r="160">
      <c r="A160" s="4" t="inlineStr">
        <is>
          <t>Total Annual Expenses [Percent]</t>
        </is>
      </c>
      <c r="B160" s="4" t="inlineStr">
        <is>
          <t>[6]</t>
        </is>
      </c>
      <c r="C160" s="7" t="n">
        <v>0.1256</v>
      </c>
      <c r="D160" s="4" t="inlineStr">
        <is>
          <t xml:space="preserve"> </t>
        </is>
      </c>
      <c r="E160" s="4" t="inlineStr">
        <is>
          <t xml:space="preserve"> </t>
        </is>
      </c>
    </row>
    <row r="161">
      <c r="A161" s="4" t="inlineStr">
        <is>
          <t>Waivers and Reimbursements of Fees [Percent]</t>
        </is>
      </c>
      <c r="B161" s="4" t="inlineStr">
        <is>
          <t>[6],[11]</t>
        </is>
      </c>
      <c r="C161" s="7" t="n">
        <v>0.0021</v>
      </c>
      <c r="D161" s="4" t="inlineStr">
        <is>
          <t xml:space="preserve"> </t>
        </is>
      </c>
      <c r="E161" s="4" t="inlineStr">
        <is>
          <t xml:space="preserve"> </t>
        </is>
      </c>
    </row>
    <row r="162">
      <c r="A162" s="4" t="inlineStr">
        <is>
          <t>Net Expense over Assets [Percent]</t>
        </is>
      </c>
      <c r="B162" s="4" t="inlineStr">
        <is>
          <t>[6]</t>
        </is>
      </c>
      <c r="C162" s="7" t="n">
        <v>0.1235</v>
      </c>
      <c r="D162" s="4" t="inlineStr">
        <is>
          <t xml:space="preserve"> </t>
        </is>
      </c>
      <c r="E162" s="4" t="inlineStr">
        <is>
          <t xml:space="preserve"> </t>
        </is>
      </c>
    </row>
    <row r="163">
      <c r="A163" s="3" t="inlineStr">
        <is>
          <t>Capital Stock, Long-Term Debt, and Other Securities [Abstract]</t>
        </is>
      </c>
      <c r="C163" s="4" t="inlineStr">
        <is>
          <t xml:space="preserve"> </t>
        </is>
      </c>
      <c r="D163" s="4" t="inlineStr">
        <is>
          <t xml:space="preserve"> </t>
        </is>
      </c>
      <c r="E163" s="4" t="inlineStr">
        <is>
          <t xml:space="preserve"> </t>
        </is>
      </c>
    </row>
    <row r="164">
      <c r="A164" s="4" t="inlineStr">
        <is>
          <t>Outstanding Security, Title [Text Block]</t>
        </is>
      </c>
      <c r="C164" s="4" t="inlineStr">
        <is>
          <t>Class I</t>
        </is>
      </c>
      <c r="D164" s="4" t="inlineStr">
        <is>
          <t xml:space="preserve"> </t>
        </is>
      </c>
      <c r="E164" s="4" t="inlineStr">
        <is>
          <t xml:space="preserve"> </t>
        </is>
      </c>
    </row>
    <row r="165">
      <c r="A165" s="4" t="inlineStr">
        <is>
          <t>Outstanding Security, Held [Shares]</t>
        </is>
      </c>
      <c r="C165" s="8" t="n">
        <v>0</v>
      </c>
      <c r="D165" s="4" t="inlineStr">
        <is>
          <t xml:space="preserve"> </t>
        </is>
      </c>
      <c r="E165" s="4" t="inlineStr">
        <is>
          <t xml:space="preserve"> </t>
        </is>
      </c>
    </row>
    <row r="166">
      <c r="A166" s="4" t="inlineStr">
        <is>
          <t>Outstanding Security, Not Held [Shares]</t>
        </is>
      </c>
      <c r="C166" s="8" t="n">
        <v>0</v>
      </c>
      <c r="D166" s="4" t="inlineStr">
        <is>
          <t xml:space="preserve"> </t>
        </is>
      </c>
      <c r="E166" s="4" t="inlineStr">
        <is>
          <t xml:space="preserve"> </t>
        </is>
      </c>
    </row>
    <row r="167">
      <c r="A167" s="4" t="inlineStr">
        <is>
          <t>Class I Shares [Member] | Total cumulative expenses you would pay on a 1000 investment assuming a reinvested 50 net return comprised solely of investment income [Member]</t>
        </is>
      </c>
      <c r="C167" s="4" t="inlineStr">
        <is>
          <t xml:space="preserve"> </t>
        </is>
      </c>
      <c r="D167" s="4" t="inlineStr">
        <is>
          <t xml:space="preserve"> </t>
        </is>
      </c>
      <c r="E167" s="4" t="inlineStr">
        <is>
          <t xml:space="preserve"> </t>
        </is>
      </c>
    </row>
    <row r="168">
      <c r="A168" s="3" t="inlineStr">
        <is>
          <t>Other Annual Expenses [Abstract]</t>
        </is>
      </c>
      <c r="C168" s="4" t="inlineStr">
        <is>
          <t xml:space="preserve"> </t>
        </is>
      </c>
      <c r="D168" s="4" t="inlineStr">
        <is>
          <t xml:space="preserve"> </t>
        </is>
      </c>
      <c r="E168" s="4" t="inlineStr">
        <is>
          <t xml:space="preserve"> </t>
        </is>
      </c>
    </row>
    <row r="169">
      <c r="A169" s="4" t="inlineStr">
        <is>
          <t>Expense Example, Year 01</t>
        </is>
      </c>
      <c r="C169" s="5" t="n">
        <v>119</v>
      </c>
      <c r="D169" s="4" t="inlineStr">
        <is>
          <t xml:space="preserve"> </t>
        </is>
      </c>
      <c r="E169" s="4" t="inlineStr">
        <is>
          <t xml:space="preserve"> </t>
        </is>
      </c>
    </row>
    <row r="170">
      <c r="A170" s="4" t="inlineStr">
        <is>
          <t>Expense Example, Years 1 to 3</t>
        </is>
      </c>
      <c r="C170" s="8" t="n">
        <v>334</v>
      </c>
      <c r="D170" s="4" t="inlineStr">
        <is>
          <t xml:space="preserve"> </t>
        </is>
      </c>
      <c r="E170" s="4" t="inlineStr">
        <is>
          <t xml:space="preserve"> </t>
        </is>
      </c>
    </row>
    <row r="171">
      <c r="A171" s="4" t="inlineStr">
        <is>
          <t>Expense Example, Years 1 to 5</t>
        </is>
      </c>
      <c r="C171" s="8" t="n">
        <v>518</v>
      </c>
      <c r="D171" s="4" t="inlineStr">
        <is>
          <t xml:space="preserve"> </t>
        </is>
      </c>
      <c r="E171" s="4" t="inlineStr">
        <is>
          <t xml:space="preserve"> </t>
        </is>
      </c>
    </row>
    <row r="172">
      <c r="A172" s="4" t="inlineStr">
        <is>
          <t>Expense Example, Years 1 to 10</t>
        </is>
      </c>
      <c r="C172" s="8" t="n">
        <v>870</v>
      </c>
      <c r="D172" s="4" t="inlineStr">
        <is>
          <t xml:space="preserve"> </t>
        </is>
      </c>
      <c r="E172" s="4" t="inlineStr">
        <is>
          <t xml:space="preserve"> </t>
        </is>
      </c>
    </row>
    <row r="173">
      <c r="A173" s="4" t="inlineStr">
        <is>
          <t>Class I Shares [Member] | Total cumulative expenses you would pay on a 1000 investment assuming a reinvested 50 net return comprised solely of capital gains [Member]</t>
        </is>
      </c>
      <c r="C173" s="4" t="inlineStr">
        <is>
          <t xml:space="preserve"> </t>
        </is>
      </c>
      <c r="D173" s="4" t="inlineStr">
        <is>
          <t xml:space="preserve"> </t>
        </is>
      </c>
      <c r="E173" s="4" t="inlineStr">
        <is>
          <t xml:space="preserve"> </t>
        </is>
      </c>
    </row>
    <row r="174">
      <c r="A174" s="3" t="inlineStr">
        <is>
          <t>Other Annual Expenses [Abstract]</t>
        </is>
      </c>
      <c r="C174" s="4" t="inlineStr">
        <is>
          <t xml:space="preserve"> </t>
        </is>
      </c>
      <c r="D174" s="4" t="inlineStr">
        <is>
          <t xml:space="preserve"> </t>
        </is>
      </c>
      <c r="E174" s="4" t="inlineStr">
        <is>
          <t xml:space="preserve"> </t>
        </is>
      </c>
    </row>
    <row r="175">
      <c r="A175" s="4" t="inlineStr">
        <is>
          <t>Expense Example, Year 01</t>
        </is>
      </c>
      <c r="C175" s="8" t="n">
        <v>125</v>
      </c>
      <c r="D175" s="4" t="inlineStr">
        <is>
          <t xml:space="preserve"> </t>
        </is>
      </c>
      <c r="E175" s="4" t="inlineStr">
        <is>
          <t xml:space="preserve"> </t>
        </is>
      </c>
    </row>
    <row r="176">
      <c r="A176" s="4" t="inlineStr">
        <is>
          <t>Expense Example, Years 1 to 3</t>
        </is>
      </c>
      <c r="C176" s="8" t="n">
        <v>347</v>
      </c>
      <c r="D176" s="4" t="inlineStr">
        <is>
          <t xml:space="preserve"> </t>
        </is>
      </c>
      <c r="E176" s="4" t="inlineStr">
        <is>
          <t xml:space="preserve"> </t>
        </is>
      </c>
    </row>
    <row r="177">
      <c r="A177" s="4" t="inlineStr">
        <is>
          <t>Expense Example, Years 1 to 5</t>
        </is>
      </c>
      <c r="C177" s="8" t="n">
        <v>536</v>
      </c>
      <c r="D177" s="4" t="inlineStr">
        <is>
          <t xml:space="preserve"> </t>
        </is>
      </c>
      <c r="E177" s="4" t="inlineStr">
        <is>
          <t xml:space="preserve"> </t>
        </is>
      </c>
    </row>
    <row r="178">
      <c r="A178" s="4" t="inlineStr">
        <is>
          <t>Expense Example, Years 1 to 10</t>
        </is>
      </c>
      <c r="C178" s="5" t="n">
        <v>887</v>
      </c>
      <c r="D178" s="4" t="inlineStr">
        <is>
          <t xml:space="preserve"> </t>
        </is>
      </c>
      <c r="E178" s="4" t="inlineStr">
        <is>
          <t xml:space="preserve"> </t>
        </is>
      </c>
    </row>
    <row r="179">
      <c r="A179" s="4" t="inlineStr">
        <is>
          <t>Secured Borrowing [Member]</t>
        </is>
      </c>
      <c r="C179" s="4" t="inlineStr">
        <is>
          <t xml:space="preserve"> </t>
        </is>
      </c>
      <c r="D179" s="4" t="inlineStr">
        <is>
          <t xml:space="preserve"> </t>
        </is>
      </c>
      <c r="E179" s="4" t="inlineStr">
        <is>
          <t xml:space="preserve"> </t>
        </is>
      </c>
    </row>
    <row r="180">
      <c r="A180" s="3" t="inlineStr">
        <is>
          <t>Financial Highlights [Abstract]</t>
        </is>
      </c>
      <c r="C180" s="4" t="inlineStr">
        <is>
          <t xml:space="preserve"> </t>
        </is>
      </c>
      <c r="D180" s="4" t="inlineStr">
        <is>
          <t xml:space="preserve"> </t>
        </is>
      </c>
      <c r="E180" s="4" t="inlineStr">
        <is>
          <t xml:space="preserve"> </t>
        </is>
      </c>
    </row>
    <row r="181">
      <c r="A181" s="4" t="inlineStr">
        <is>
          <t>Senior Securities Amount</t>
        </is>
      </c>
      <c r="C181" s="4" t="inlineStr">
        <is>
          <t xml:space="preserve"> </t>
        </is>
      </c>
      <c r="D181" s="5" t="n">
        <v>22271</v>
      </c>
      <c r="E181" s="5" t="n">
        <v>0</v>
      </c>
    </row>
    <row r="182">
      <c r="A182" s="4" t="inlineStr">
        <is>
          <t>Senior Securities Coverage per Unit</t>
        </is>
      </c>
      <c r="B182" s="4" t="inlineStr">
        <is>
          <t>[1]</t>
        </is>
      </c>
      <c r="C182" s="4" t="inlineStr">
        <is>
          <t xml:space="preserve"> </t>
        </is>
      </c>
      <c r="D182" s="5" t="n">
        <v>2470</v>
      </c>
      <c r="E182" s="5" t="n">
        <v>0</v>
      </c>
    </row>
    <row r="183">
      <c r="A183" s="4" t="inlineStr">
        <is>
          <t>Preferred Stock Liquidating Preference</t>
        </is>
      </c>
      <c r="B183" s="4" t="inlineStr">
        <is>
          <t>[2]</t>
        </is>
      </c>
      <c r="C183" s="4" t="inlineStr">
        <is>
          <t xml:space="preserve"> </t>
        </is>
      </c>
      <c r="D183" s="5" t="n">
        <v>0</v>
      </c>
      <c r="E183" s="5" t="n">
        <v>0</v>
      </c>
    </row>
    <row r="184"/>
    <row r="185">
      <c r="A185" s="4" t="inlineStr">
        <is>
          <t>[1]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2]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3]No upfront sales load will be paid with respect to Class S shares, Class D shares, Class I shares, or Class F shares; however, if you buy Class S shares, Class D shares or Class F shares through certain financial intermediaries, they may directly charge you transaction or other fees, including upfront placement fees or brokerage commissions, in such amount as they may determine, provided that they limit such charges to a 3.5% cap on NAV for Class S shares, a 1.5% cap on NAV for Class D shares and a 2.0% cap on NAV for Class F shares. Please consult your selling agent for additional information.[4]Under our share repurchase program, to the extent we offer to repurchase shares in any particular quarter, we expect to repurchase shares pursuant to tender offers, except that shares that have not been outstanding for at least one year may be subject to a fee of 2.0% of NAV. The one-year holding period is measured as of the subscription closing date immediately following the prospective repurchase date. The Early Repurchase Deduction may be waived, at our discretion, in the case of repurchase requests arising from the death, divorce or qualified disability of the holder. The Early Repurchase Deduction will be retained by the Fund for the benefit of remaining shareholders.[5]The management fee paid to our Adviser is calculated at an annual rate of 1.25% of the value of our net assets as of the beginning of the first calendar day of the applicable month and is payable monthly in arrears.[6]Weighted average net assets employed as the denominator for expense ratio computation is $300 million. This estimate is based on the assumption that we sell $400 million of our Common Shares in the initial 12-month period of the offering. Actual net assets will depend on the number of Common Shares we actually sell, realized gains/losses, unrealized appreciation/ depreciation and share repurchase activity, if any.[7]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00% of our weighted average net assets in the initial 12-month period of the offering, and that the average annual cost of borrowings, including the amortization of cost associated with obtaining borrowings and unused commitment fees, on the amount borrowed is 7.95%. Our ability to incur leverage during the 12 months following the commencement of this offering depends, in large part, on the amount of money we are able to raise through the sale of shares registered in this offering and the availability of financing in the market.[8]Subject to FINRA limitations on underwriting compensation, we will also pay the following shareholder servicing and/or distribution fees to the Managing Dealer and/or a participating broker: (a) for Class S shares, a shareholder servicing and/or distribution fee equal to 0.85% per annum of the aggregate NAV as of the beginning of the first calendar day of the month for the Class S shares, (b) for Class D shares, a shareholder servicing and/or distribution fee equal to 0.25% per annum of the aggregate NAV as of the beginning of the first calendar day of the month for the Class D shares, and (c) for Class F shares, a shareholder servicing and/or distribution fee equal to 0.50% per annum of the aggregate NAV as of the beginning of the first calendar day of the month for the Class F shares, in each case, payable monthly. No shareholder servicing and/or distribution fees will be paid with respect to the Class I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Class D and Class F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an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ould exceed, in the aggregate, 10% of the gross proceeds of the Fund (or a lower limit as determined by the Managing Dealer or the applicable selling agent), we will cease paying the shareholder servicing and/or distribution fee on either (i) each such share that would exceed such limit or (ii) all Class S, Class D and Class F shares in such shareholder’s account. We may modify this requirement if permitted by applicable exemptive relief. At the end of such month, the applicable Class S, Class D or Class F shares in such shareholder’s account will convert into a number of Class I shares (including any fractional shares), with an equivalent aggregate NAV as such Class S, Class D or Class F shares. See “Plan of Distribution” and “Estimated Use of Proceeds.” The total underwriting compensation and total organization and offering expenses will not exceed 10% and 15%, respectively, of the gross proceeds from this offering.[9]We may have capital gains and investment income that could result in the payment of an incentive fee. The incentive fees, if any, are divided into two parts: The first part of the incentive fee is based on income, whereby we pay the Adviser quarterly in arrears 12.5% of our Pre-Incentive Fee Net Investment Income Returns (as defined below), attributable to each class of the Fund’s Common Shares, for each calendar quarter subject to a 5.0% annualized hurdle rate, with a catch-up. The second part of the incentive fee is based on realized capital gains, whereby we pay the Adviser at the end of each calendar year in arrears 12.5% of cumulative realized capital gains, attributable to each class of the Fund’s Common Share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00% for each quarter made up entirely of net investment income, no incentive fees would be payable to the Adviser because the hurdle rate was not exceeded. If instead we achieved a total return of 5.00% in a calendar year made up of entirely realized capital gains net of all realized capital losses and unrealized capital depreciation, an incentive fee equal to 0.63% of our net assets would be payable. See “Advisory Agreement and Administration Agreement” for more information concerning the incentive fees.[10]The Administration Fees are calculated and payable monthly in arrears in an amount equal to 0.25% of the Fund’s net assets.[11]“Other expenses” include accounting, legal and auditing fees, custodian and transfer agent fees, reimbursement of expenses to our Administrator, organization and offering expenses, insurance costs and fees payable to our Trustees, as discussed in “Advisory Agreement and Administration Agreement.” The amount presented in the table estimates the amounts we expect to pay during the initial 12-month period of the offering prior to any expense support, as described below. We entered into the Second Amended and Restated Expense Limitation and Reimbursement Agreement with the Adviser and AMG on October 25, 2024, which will terminate on May 1, 2026, unless renewed by mutual agreement of the Adviser, the Administrator, and the Fund, or unless otherwise terminated by the Fund’s Board upon at least thirty (30) days written notice to the Adviser and the Administrator. Pursuant to the Second Amended and Restated Expense Limitation and Reimbursement Agreement, the Adviser and Administrator are obligated to pay, absorb, or reimburse all of our operating costs and expenses incurred, including but not limited to, organization and offering costs and legal, administration, accounting, printing, mailing, subscription processing and filing fees and expenses, as determined in accordance with generally accepted accounting principles for investment companies (“Operating Expenses”) (x) above 1.25% of the value of the Fund’s quarterly net assets as of the beginning of the first calendar day of the applicable quarter adjusted for any share issuances or repurchases during the applicable quarter during the period of time that the Fund operates as a privately offered, non-traded BDC and (y) above 1.25% of the value of the Fund’s monthly net assets as of the beginning of the first calendar day of the applicable month adjusted for any share issuances or repurchases during the applicable month during the period of time that the Fund operates as a publicly-offered, non-traded BDC. Operating Expenses shall not include any fees payable to the Adviser by the Fund under the Investment Management Agreement, interest expenses and other financing costs, portfolio transaction and other investment-related costs, shareholder servicing and/or distribution fees, taxes, acquired fund fees and expenses, and any other extraordinary expenses not incurred in the ordinary course of the Fund’s business (including, without limitation, litigation expenses). Any Required Expense Payment must be paid by the Adviser and the Administrator in any combination of cash or other immediately available funds and/or offset against amounts due from us to the Adviser, the Administrator or their affiliates. The Adviser and the Administrator may elect to pay certain additional expenses on our behalf (each, a “Voluntary Expense Payment” and together with a Required Expense Payment, the “Expense Payments”), provided that no portion of the Expense payment will be used to pay any interest expense or distribution and/or shareholder servicing fees of the Fund. Any Expense Payment shall be shared 50/50 between the Adviser and the Administrator. Any Voluntary Expense Payment that the Adviser and the Administrator have committed to pay must be paid by the Adviser and the Administrator in any combination of cash or other immediately available funds no later than forty-five days after such commitment was made in writing, and/or offset against amounts due from us to the Adviser and Administrator or their affiliates. The Adviser and the Administrator will be entitled to reimbursement of an Expense Payment from us if Available Operating Funds exceed the cumulative distributions accrued to the Fund’s shareholders among other conditions. In respect of a Required Expense Payment, no Reimbursement Payment for any quarter shall be made if and to the extent that the Fund’s Operating Expense Ratio (as defined below) (including the amount of the Reimbursement Payment) at the time of such Reimbursement Payment is greater than the Operating Expense Ratio at the time the Required Expense Payment was made. In respect of a Voluntary Expense Payment, no Reimbursement Payment for any quarter shall be made if and to the extent that: (1) the Effective Rate of Distributions Per Share (as defined below) declared by the Fund at the time of such Reimbursement Payment is less than the Effective Rate of Distributions Per Share at the time the Voluntary Payment was made to which such Reimbursement Payment relates or (2) the Fund’s Operating Expense Ratio at the time of such Reimbursement Payment (including the amount of the Reimbursement Payment) is greater than the Operating Expense Ratio at the time the Voluntary Payment was made. For purposes of the Agreement, “Effective Rate of Distributions Per Share” means the annualized rate (based on a 365-day year) of regular cash distributions per share exclusive of returns of capital and declared special dividends or special distributions, if any. The “Operating Expense Ratio” is calculated by (x) dividing Operating Expenses, less base management and incentive fees owed to the Adviser pursuant to the Investment Management Agreement, administration fees owed to the Administrator pursuant to the Administration Agreement, shareholder servicing and/or distribution fees, and interest expense, by (y) the Fund’s net assets. Because the Adviser’s and Administrator’s obligation to make Voluntary Expense Payments is voluntary, the table above does not reflect the impact of any Voluntary Expense Payments from the Adviser and the Administrator. Any expenses waived pursuant to the Second Amended and Restated Expense Limitation and Reimbursement Agreement may be subsequently recaptured by the Adviser and the Administrator for a period of three years following the date such waiver or reimbursement occurred, provided that the recapture does not cause the Fund to exceed its expense limit in effect either at the time of the waiver or reimbursement, or at the time of recapture, after repayment is taken into account.</t>
        </is>
      </c>
    </row>
  </sheetData>
  <mergeCells count="3">
    <mergeCell ref="A1:B1"/>
    <mergeCell ref="A184:D184"/>
    <mergeCell ref="A185:D1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32:00Z</dcterms:created>
  <dcterms:modified xmlns:dcterms="http://purl.org/dc/terms/" xmlns:xsi="http://www.w3.org/2001/XMLSchema-instance" xsi:type="dcterms:W3CDTF">2024-12-13T21:32:00Z</dcterms:modified>
</cp:coreProperties>
</file>